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Acquisition of Rent Pay (Pty) L" sheetId="9" state="visible" r:id="rId9"/>
    <sheet xmlns:r="http://schemas.openxmlformats.org/officeDocument/2006/relationships" name="Loans Receivable from Related P" sheetId="10" state="visible" r:id="rId10"/>
    <sheet xmlns:r="http://schemas.openxmlformats.org/officeDocument/2006/relationships" name="Property and Equipment, Net" sheetId="11" state="visible" r:id="rId11"/>
    <sheet xmlns:r="http://schemas.openxmlformats.org/officeDocument/2006/relationships" name="Common Stock" sheetId="12" state="visible" r:id="rId12"/>
    <sheet xmlns:r="http://schemas.openxmlformats.org/officeDocument/2006/relationships" name="Commitments" sheetId="13" state="visible" r:id="rId13"/>
    <sheet xmlns:r="http://schemas.openxmlformats.org/officeDocument/2006/relationships" name="Concentration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Acquisition of Rent Pay (Pty)18" sheetId="18" state="visible" r:id="rId18"/>
    <sheet xmlns:r="http://schemas.openxmlformats.org/officeDocument/2006/relationships" name="Property and Equipment, Net (Ta" sheetId="19" state="visible" r:id="rId19"/>
    <sheet xmlns:r="http://schemas.openxmlformats.org/officeDocument/2006/relationships" name="Commitments and Contingencies (" sheetId="20" state="visible" r:id="rId20"/>
    <sheet xmlns:r="http://schemas.openxmlformats.org/officeDocument/2006/relationships" name="Concentrations (Tables)" sheetId="21" state="visible" r:id="rId21"/>
    <sheet xmlns:r="http://schemas.openxmlformats.org/officeDocument/2006/relationships" name="Income Taxes (Tables)" sheetId="22" state="visible" r:id="rId22"/>
    <sheet xmlns:r="http://schemas.openxmlformats.org/officeDocument/2006/relationships" name="Nature of Operations and Cont23" sheetId="23" state="visible" r:id="rId23"/>
    <sheet xmlns:r="http://schemas.openxmlformats.org/officeDocument/2006/relationships" name="Summary of Significant Accoun24" sheetId="24" state="visible" r:id="rId24"/>
    <sheet xmlns:r="http://schemas.openxmlformats.org/officeDocument/2006/relationships" name="Acquisition of Rent Pay (Pty)25" sheetId="25" state="visible" r:id="rId25"/>
    <sheet xmlns:r="http://schemas.openxmlformats.org/officeDocument/2006/relationships" name="Acquisition of Rent Pay (Pty)26" sheetId="26" state="visible" r:id="rId26"/>
    <sheet xmlns:r="http://schemas.openxmlformats.org/officeDocument/2006/relationships" name="Loans Receivable from Related27" sheetId="27" state="visible" r:id="rId27"/>
    <sheet xmlns:r="http://schemas.openxmlformats.org/officeDocument/2006/relationships" name="Property and Equipment, Net (De" sheetId="28" state="visible" r:id="rId28"/>
    <sheet xmlns:r="http://schemas.openxmlformats.org/officeDocument/2006/relationships" name="Property and Equipment, Net (29" sheetId="29" state="visible" r:id="rId29"/>
    <sheet xmlns:r="http://schemas.openxmlformats.org/officeDocument/2006/relationships" name="Common Stock (Details Textual)" sheetId="30" state="visible" r:id="rId30"/>
    <sheet xmlns:r="http://schemas.openxmlformats.org/officeDocument/2006/relationships" name="Commitments and Contingencies31" sheetId="31" state="visible" r:id="rId31"/>
    <sheet xmlns:r="http://schemas.openxmlformats.org/officeDocument/2006/relationships" name="Commitments and Contingencies32" sheetId="32" state="visible" r:id="rId32"/>
    <sheet xmlns:r="http://schemas.openxmlformats.org/officeDocument/2006/relationships" name="Concentrations (Details)" sheetId="33" state="visible" r:id="rId33"/>
    <sheet xmlns:r="http://schemas.openxmlformats.org/officeDocument/2006/relationships" name="Income Taxes (Details)" sheetId="34" state="visible" r:id="rId34"/>
    <sheet xmlns:r="http://schemas.openxmlformats.org/officeDocument/2006/relationships" name="Income Taxes (Details Textual)" sheetId="35" state="visible" r:id="rId35"/>
    <sheet xmlns:r="http://schemas.openxmlformats.org/officeDocument/2006/relationships" name="Subsequent Events (Details Text" sheetId="36" state="visible" r:id="rId36"/>
  </sheets>
  <definedNames/>
  <calcPr calcId="124519" fullCalcOnLoad="1"/>
</workbook>
</file>

<file path=xl/sharedStrings.xml><?xml version="1.0" encoding="utf-8"?>
<sst xmlns="http://schemas.openxmlformats.org/spreadsheetml/2006/main" uniqueCount="329">
  <si>
    <t>Document and Entity Information - USD ($)</t>
  </si>
  <si>
    <t>12 Months Ended</t>
  </si>
  <si>
    <t>Feb. 28, 2017</t>
  </si>
  <si>
    <t>Jul. 17, 2018</t>
  </si>
  <si>
    <t>Document And Entity Information</t>
  </si>
  <si>
    <t>Entity Registrant Name</t>
  </si>
  <si>
    <t>UPAY</t>
  </si>
  <si>
    <t>Entity Central Index Key</t>
  </si>
  <si>
    <t>Document Type</t>
  </si>
  <si>
    <t>10-K</t>
  </si>
  <si>
    <t>Document Period End Date</t>
  </si>
  <si>
    <t>Feb. 28,
		2017</t>
  </si>
  <si>
    <t>Amendment Flag</t>
  </si>
  <si>
    <t>false</t>
  </si>
  <si>
    <t>Current Fiscal Year End Date</t>
  </si>
  <si>
    <t>--02-28</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Feb. 29, 2016</t>
  </si>
  <si>
    <t>Current Assets</t>
  </si>
  <si>
    <t>Cash and cash equivalents</t>
  </si>
  <si>
    <t>Accounts receivable</t>
  </si>
  <si>
    <t>Loans receivable from related parties</t>
  </si>
  <si>
    <t xml:space="preserve"> </t>
  </si>
  <si>
    <t>Prepaid expenses and other current assets</t>
  </si>
  <si>
    <t>Total Current Assets</t>
  </si>
  <si>
    <t>Property and Equipment, Net</t>
  </si>
  <si>
    <t>Total Assets</t>
  </si>
  <si>
    <t>Current Liabilities</t>
  </si>
  <si>
    <t>Accounts payable</t>
  </si>
  <si>
    <t>Taxes payable</t>
  </si>
  <si>
    <t>Current portion of capital lease obligations</t>
  </si>
  <si>
    <t>Total Current Liabilities</t>
  </si>
  <si>
    <t>Capital Lease Obligations</t>
  </si>
  <si>
    <t>Total Liabilities</t>
  </si>
  <si>
    <t>Stockholders' Equity</t>
  </si>
  <si>
    <t>Preferred Stock, $0.001 par value, 10,000,000 shares authorized; no shares issued and outstanding</t>
  </si>
  <si>
    <t>Common Stock, $0.001 par value, 100,000,000 shares authorized; 23,915,310 shares and 22,898,310 shares issued and outstanding at February 28, 2017, and 2016, respectively</t>
  </si>
  <si>
    <t>Additional Paid in Capital</t>
  </si>
  <si>
    <t>Stock Subscription Receivable</t>
  </si>
  <si>
    <t>(Accumulated Deficit) 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Loss) Income - USD ($)</t>
  </si>
  <si>
    <t>Income Statement [Abstract]</t>
  </si>
  <si>
    <t>Revenue</t>
  </si>
  <si>
    <t>Cost of Revenue</t>
  </si>
  <si>
    <t>Gross Profit</t>
  </si>
  <si>
    <t>Expenses</t>
  </si>
  <si>
    <t>General and administrative</t>
  </si>
  <si>
    <t>Depreciation</t>
  </si>
  <si>
    <t>Total Expenses</t>
  </si>
  <si>
    <t>Net (Loss) Income Before Other Expenses and Income Taxes</t>
  </si>
  <si>
    <t>Other Income (Expenses)</t>
  </si>
  <si>
    <t>Interest income</t>
  </si>
  <si>
    <t>Interest expense</t>
  </si>
  <si>
    <t>(Loss) Income Before Income Taxes</t>
  </si>
  <si>
    <t>Provision for income taxes</t>
  </si>
  <si>
    <t>Net (Loss) Income</t>
  </si>
  <si>
    <t>Other Comprehensive Income</t>
  </si>
  <si>
    <t>Foreign currency translation adjustments</t>
  </si>
  <si>
    <t>Comprehensive (Loss) Income</t>
  </si>
  <si>
    <t>Net (Loss) Earnings Per Share - Basic and Diluted</t>
  </si>
  <si>
    <t>Weighted-average Common Shares Outstanding - Basic and Diluted</t>
  </si>
  <si>
    <t>Consolidated Statement of Stockholders' Equity and Accumulated Other Comprehensive Loss - USD ($)</t>
  </si>
  <si>
    <t>Common Stock [Member]</t>
  </si>
  <si>
    <t>Additional Paid-In Capital [Member]</t>
  </si>
  <si>
    <t>Stock Subscription Receivable [Member]</t>
  </si>
  <si>
    <t>(Accumulated Deficit) Retained Earnings [Member]</t>
  </si>
  <si>
    <t>Accumulated Other Comprehensive Loss [Member]</t>
  </si>
  <si>
    <t>Total</t>
  </si>
  <si>
    <t>Beginning, value at Feb. 28, 2015</t>
  </si>
  <si>
    <t>Beginning, shares at Feb. 28, 2015</t>
  </si>
  <si>
    <t>Increase (Decrease) in Stockholders' Equity [Roll Forward]</t>
  </si>
  <si>
    <t>Issuance of shares for cash, value</t>
  </si>
  <si>
    <t>Issuance of shares for cash, Shares</t>
  </si>
  <si>
    <t>Shares exchanged for all outstanding shares of Rent Pay (Pty) Ltd, value</t>
  </si>
  <si>
    <t>Shares exchanged for all outstanding shares of Rent Pay (Pty) Ltd, shares</t>
  </si>
  <si>
    <t>Net income (loss)</t>
  </si>
  <si>
    <t>Ending, value at Feb. 29, 2016</t>
  </si>
  <si>
    <t>Ending, shares at Feb. 29, 2016</t>
  </si>
  <si>
    <t>Shares issued for services, value</t>
  </si>
  <si>
    <t>Shares issued for services, shares</t>
  </si>
  <si>
    <t>Ending, value at Feb. 28, 2017</t>
  </si>
  <si>
    <t>Ending, shares at Feb. 28, 2017</t>
  </si>
  <si>
    <t>Consolidated Statements of Cash Flows - USD ($)</t>
  </si>
  <si>
    <t>Cash Flows from Operating Activities</t>
  </si>
  <si>
    <t>Net (loss) income</t>
  </si>
  <si>
    <t>Adjustments to reconcile net (loss) income to net cash provided by operating activities:</t>
  </si>
  <si>
    <t>Shares issued for services</t>
  </si>
  <si>
    <t>Changes in operating assets and liabilities:</t>
  </si>
  <si>
    <t>Accounts receivable - related party</t>
  </si>
  <si>
    <t>Accrued expenses</t>
  </si>
  <si>
    <t>Net Cash Provided by Operating Activities</t>
  </si>
  <si>
    <t>Cash Flows from Investing Activities</t>
  </si>
  <si>
    <t>Cash acquired upon acquisition of Rent Pay (Pty) Ltd</t>
  </si>
  <si>
    <t>Purchase of fixed assets</t>
  </si>
  <si>
    <t>Net Cash (Used in) Provided by Investing Activities</t>
  </si>
  <si>
    <t>Cash Flows from Financing Activities</t>
  </si>
  <si>
    <t>Payments to related parties</t>
  </si>
  <si>
    <t>Principal payments on capital lease obligation</t>
  </si>
  <si>
    <t>Proceeds from issuance of common stock</t>
  </si>
  <si>
    <t>Net Cash Provided by Financing Activities</t>
  </si>
  <si>
    <t>Effect of Exchange Rate Changes on Cash</t>
  </si>
  <si>
    <t>Change in Cash and Cash Equivalents</t>
  </si>
  <si>
    <t>Cash and Cash Equivalents - Beginning of Year</t>
  </si>
  <si>
    <t>Cash and Cash Equivalents - End of Year</t>
  </si>
  <si>
    <t>Supplemental Disclosures of Cash Flow Information:</t>
  </si>
  <si>
    <t>Interest paid</t>
  </si>
  <si>
    <t>Income taxes paid</t>
  </si>
  <si>
    <t>Nature of Operations and Continuance of Business</t>
  </si>
  <si>
    <t>Organization, Consolidation and Presentation of Financial Statements [Abstract]</t>
  </si>
  <si>
    <t>1. Nature of Operations
and Continuance of Business UPAY,
Inc. (the “Company”) was incorporated in the State of Nevada on July 8, 2015. By a Share Exchange Agreement dated
November 4, 2015, the Company agreed to acquire all of the issued and outstanding shares of Rent Pay (Pty) Ltd (“Rent Pay”),
in exchange for 200,000 shares of the Company’s common stock. The acquisition is a capital transaction in substance and
therefore has been accounted for as a recapitalization. Rent Pay was incorporated in South Africa on February 1, 2012. Because
Rent Pay is deemed to be the acquirer for accounting purposes, the consolidated financial statements are presented as a continuation
of Rent Pay and include the results of operations of Rent Pay since incorporation on February 1, 2012, and the results of operations
of the Company since the date of acquisition on November 4, 2015. Rent
Pay operates principally in South Africa and engages in software development and licensing and provides services to the credit
provider industry.</t>
  </si>
  <si>
    <t>Summary of Significant Accounting Policies</t>
  </si>
  <si>
    <t>Accounting Policies [Abstract]</t>
  </si>
  <si>
    <t>2. Summary of Significant
Accounting Policies
a) Basis of Presentation These
consolidated financial statements and related notes are presented in accordance with accounting principles generally accepted
in the United States and are expressed in U.S. dollars. The Company’s fiscal year end is February 28. The Financial statements
include the accounts of the Company and its subsidiary Rent Pay. All significant intercompany transactions and accounts have been
eliminated in consolidation.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Cash
includes cash on hand and cash held with banks. The Company considers all highly liquid instruments with maturity of three months
or less at the time of issuance to be cash equivalents.
d)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 The Company did not make any allowance for bad or doubtful debt as of February 28, 2017 or February 29,
2016 in as it is very rare for the company not to receive all its accounts receivable, as all payments are collected by debit
order.
e) Property and Equipment Property
and equipment are stated at cost, less accumulated depreciation and any impairment in value. Depreciation is computed using the
straight-line method over the following estimated lives of the assets:
IT
equipment 3
years
Motor
vehicles 5
years
Office
equipment 5
years
Furniture
and fixtures 6
years The
Company periodically performs impairment testing on its long-lived assets either annually or whenever events or changes in circumstances
indicate that the carrying amount may not be recoverable in accordance with ASC 360. All long-lived assets were deemed recoverable
at February 28, 2017, and February 29, 2016.
f) Leases Leases
are reviewed and classified as capital or operating at their inception. Capital leases are recognized as assets and liabilities
in the balance sheet at amounts equal to the fair value of the leased property or, if lower, the present value of the minimum
lease payments. The corresponding liability to the lessor is included in the balance sheet as a capital lease obligation. Lease
payments are apportioned between interest and reduction off the outstanding liability. The interest is allocated to each period
during the lease terms so as to produce a constant periodic rate on the remaining balance of the liability.
g) Fair Value of Financial
Instruments The
Company measures and discloses the estimated fair value of financial assets and liabilities using the fair value hierarchy in
accordance with ASC 820, “ Fair Value Measurements and Disclosure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nd cash equivalents, accounts receivable, loans receivable from related parties, accounts
payable, taxes payable, and capital lease obligations. There were no transfers into or out of “Level 3” during the
years ended February 28, 2017 or February 29, 2016. The recorded values of the capital lease approximate the current fair value
based on the terms and conditions that the Company could currently negotiate.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h) Foreign Currency
Translation Management
has adopted ASC 830, “ Foreign Currency Translation Matters
i) Revenue Recognition The
Company derives revenue through licensing its software and by collecting various transaction fees from third party debit orders. The
Company recognizes revenue when persuasive evidence of an arrangement exists, services have been rendered, the sales price is
fixed or determinable and collectability is reasonably assured. The
company has several revenue streams and they are recognized as below: Branch
Setup Fees This
is a once off cost that the company charges when a customer is onboarded. The billing occurs in the same month that the debit
order is collected. This results in no accounts receivable at the end of the month. Data
Migration Fees. This
only applies to a customer applying to migrate client data from a previous system to our system. We invoice for this service as
soon as data is successfully transferred, imported and verified by our customer and when transactions begin to occu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 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rental fees are payable
in advance, are invoiced prior to the end of the month and is also collected prior to the end of each month due to debit order
mandate signed by the customer. We record this as deferred revenue and recognize the revenue during the month of service. These
deferred revenues are held in the customer control account, which is included in the AP section of our financial statements. Development
Service Fee We
have some clients that we do custom software development for, on some versions of our software. Here we adopt a scrum methodology
with 2-week development sprints. We agreed on a price per hour for development with these clients. We send an invoice for the
work completed and usually get paid within the same month. On this revenue stream we do not run a debit order, but a client needs
to pay invoices before we continue with the next development increment. Payments are due upon invoicing but at times it can take
up to 30 days. Any unpaid invoices, if any are recorded to accounts receivable at the end of each month, but invoicing and payment
usually happen within the same month. Transactional
Fees We
offer an integrated debit order facility built into our software. When our client (lenders) creates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Our software system counts and accounts for each individual transaction and its amount and this is generated on a report on our
Acpas software. We use this report for revenue recognition in our billing system. Revenue is recorded as a lump sum based on this
report at the end of each month. If there are any CTC that still needs to be recognized at an end of a period, it will be recorded
as accounts receivable. Credit
Protection Insurance Commission Some
insurance companies offer insurance products on loans that cover the consumer for the full repayment of his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e point and work out the commission payable based on the premiums received. The insurance company will then pay
all commissions earned by us and our clients. Commissions are not earned until collection of the premiums from the consumers and
the remittance of the premiums to the insurance company and when the insurance company did their final calculations. We distribute
the commission amounts due to our customers within two days of receiving such payments from the insurance company.
j) Stock-based Compensation The
Company records stock-based compensation in accordance with ASC 718, “ Compensation – Stock Compensation Equity Based Payments to Non-Employees
k) Comprehensive Income
(Loss) ASC
220, “ Comprehensive Income”,
l) Earnings (Loss)
Per Share The
Company computes earnings (loss) per share (“EPS”) in accordance with ASC 260, “ Earnings per Share
m) Income Taxes In
accordance with FASB ASC 740, “Income Taxes” (“ASC 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he Company has recorded a valuation allowance
against its deferred tax assets based on the history of losses incurred.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February 28, 2017 and February 29, 2016, the Company
does not have a liability for any unrecognized tax benefits. All
tax periods from inception remain open to examination by taxing authorities due to the net operating losses. To date the Company’s
acquired subsidiaries have not filed the required income tax returns.
n) Going Concern The
accompanying consolidated financial statements have been prepared assuming that the Company will continue as a going concern,
which contemplates the realization of assets and the liquidation of liabilities in the normal course of business. As of February
28, 2017,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
o)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quisition of Rent Pay (Pty) Ltd</t>
  </si>
  <si>
    <t>Business Combinations [Abstract]</t>
  </si>
  <si>
    <t xml:space="preserve">3. Acquisition of Rent
Pay (Pty) Ltd On
November 4, 2015, the Company entered into a Share Exchange Agreement with Rent Pay, a private company that is incorporated and
operates principally in South Africa. Pursuant to the Share Exchange Agreement, the Company acquired 100% of the issued and outstanding
common stock of Rent Pay in exchange for 200,000 common shares. Prior
to the completion of the Share Exchange Agreement, the operations of the Company were insignificant and consisted only of the
issuance of common stock (18,050,000 shares to founders for services valued at $24,067 and 3,750,000 shares for cash of $5,000).
As a result, the acquisition was accounted for as a reverse acquisition with Rent Pay deemed the accounting acquirer and the Company
deemed the accounting acquiree. The reverse acquisition was a capital transaction in substance and therefore has been accounted
for as a recapitalization, wherein the consolidated financial statements represent the continuation of the financial statements
of Rent Pay (the accounting acquirer/legal subsidiary) except for its capital structure. Assets acquired and liabilities assumed
are reported at their historical amounts. These consolidated financial statements include the accounts of the Company since the
effective date of the recapitalization and the historical accounts of Rent Pay since inception. The
assets acquired and liabilities assumed from UPAY, Inc. are as follows:
Cash $ 5,000
Total
$ 5,000 </t>
  </si>
  <si>
    <t>Loans Receivable from Related Parties</t>
  </si>
  <si>
    <t>Related Party Transactions [Abstract]</t>
  </si>
  <si>
    <t>4. Loans Receivable
from Related Parties
a) As at February 28,
2017, the Company is owed $0 (February 29, 2016 - $4,807) from a company with common directorship with the Company, which is non-interest
bearing, unsecured and due on demand.
b) As at February 28,
2017, the Company is owed $0 (February 29, 2016 - $393) from a company with common directorship with the Company, which is non-interest
bearing, unsecured and due on demand.
c) As at February 28,
2017, the Company is owed $0 (February 29, 2016 - $493) from a company with common directorship with the Company, which is non-interest
bearing, unsecured and due on demand.</t>
  </si>
  <si>
    <t>Property, Plant and Equipment [Abstract]</t>
  </si>
  <si>
    <t>5. Property and Equipment,
Net Property
and equipment, net, consists of the following:
Cost Accumulated
February
28, February
29,
IT equipment $ 3,936 $ (1,212 ) $ 2,724 $ 326
Motor vehicle 21,165 (17,837 ) 3,328 6,128
Furniture and fixtures 2,755 (1,744 ) 1,011 1,192
Office
equipment 2,441 (577 ) 1,864 1,363
Total $ 30,297 $ (21,370 ) $ 8,927 $ 9,009 During
the year ended February 28, 2017, the Company recorded depreciation expense of $5,415 (February 29, 2016 - $4,946).</t>
  </si>
  <si>
    <t>Common Stock</t>
  </si>
  <si>
    <t>Equity [Abstract]</t>
  </si>
  <si>
    <t>6. Common Stock On
October 1, 2015, the Company issued 18,050,000 shares of common stock to its founders at $.0013 per share pursuant to the recapitalization
discussed in Note 3. These shares have been considered outstanding for all periods presented in these financial statements. During
November 2015, the Company issued 3,750,000 shares of common stock for cash at $.0013 per share for proceeds of $5,000. During
November 2015 the Company issued 200,000 shares of common stock valued at $0.10 per share pursuant to a share exchange agreement
(See Note 3). During
the period from November 2015 through February 2016 the Company issued 870,860 shares of common stock pursuant to a private placement
at $0.10 per share for proceeds of $87,086 and 27,450 shares of common stock for a stock subscription receivable of $2,745. On
April 26, 2016, the Company issued 30,000 shares of common stock with a fair value of $3,000 pursuant to a website service agreement
that the Company entered into on January 1, 2016. On
June 15, 2016, the Company issued 300,000 restricted shares of common stock with a fair value of $30,000, pursuant to a Consulting
Agreement entered into on June 3, 2016, for two years of business advisory services commencing on the date of issuance (see Note
7). On
January 10, 2017, the Company issued 100,000 shares of common stock with a fair value of $10,000 pursuant to a consultancy agreement
which stipulated that the shares would only be issued if the Company’s registration statement on Form S-1 was declared effective
by the Securities and Exchange Commission. During
the period from March 2016 through February 2017 the Company issued 575,000 shares of common stock pursuant to a private placement
at $0.10 per share for proceeds of $57,500. In addition, 12,000 shares of common stock were issued which were subscribed for and
paid for at February 29, 2016.</t>
  </si>
  <si>
    <t>Commitments</t>
  </si>
  <si>
    <t>Commitments and Contingencies Disclosure [Abstract]</t>
  </si>
  <si>
    <t>7. Commitments On
November 11, 2015, the Company entered into a lease agreement for renting office space in South Africa. The term of the lease
is for two years commencing March 1, 2016. The monthly base rate is $685 (R8,918) in the first year and increases to $754 (R9,809)
in the second year of the lease. Lease expense for the year ended February 28, 2017 was $7,300 (February 29, 2016 - $7,395). On
April 18, 2016, the Company entered into a lease agreement for renting office space in Dallas, Texas. The term of the lease is
for one year commencing May 1, 2016, and the monthly base rate is $715. Lease expense for the year ended February 28, 2017 was
$11,178 (February 29, 2016 - $0). As
of February 28, 2017, the future lease commitments are:
Year Operating
Lease
2018 $ 12,745 On
June 1, 2015 the Company entered into Consultancy Agreements with two consultants whereby the consultants will assist the Company
with the filing of the S-1 Registration Statement of the Company. In consideration for these services the Company will issue to
each consultant 10,000 cashless warrants within ten days of the Company receiving an effectiveness notice of the S-1 filing from
the Securities and Exchange Commission. The warrants have an exercise price of $5.00 and are exercisable for a two-year period
following their issuance. As of February 28, 2017, the warrants have not been issued. On
January 18, 2016, the Company entered into a Software Services Agreement whereby a company will provide services to develop software
in consideration for 1,800,000 restricted shares of common stock to be issued within ten days of the completion of the software
development. As of February 28, 2017, the services and software have not been completed. On
June 3, 2016, the Company entered into a Consultancy Agreement for business advisory services in consideration for 300,000 restricted
shares of common stock and 2,000,000 cashless warrants that have an exercise price of $3.50 and an exercise period of two years
following the effectiveness notice of the S-1 filing from the Securities and Exchange Commission. As of February 28, 2017, the
stocks and warrants have not been issued. There
is currently no ongoing litigation or legal challenges against the Company.</t>
  </si>
  <si>
    <t>Concentrations</t>
  </si>
  <si>
    <t>Risks and Uncertainties [Abstract]</t>
  </si>
  <si>
    <t>8. Concentrations The
Company’s revenues were concentrated among two customers for the year ended February 28, 2017 and three customers for the
year ended February 29, 2016:
Customer February
28, 2017
1 37 %
2 29 %
Customer February
29,
2 33 %
3 21 %
1 14 % The
Company’s receivables were concentrated among two customers as at February 28, 2017, and three customers as at February
29, 2016:
Customer February
28,
1 53 %
2 16 %
Customer February
29,
1 24 %
3 21 %
2 10 %</t>
  </si>
  <si>
    <t>Income Taxes</t>
  </si>
  <si>
    <t>Income Tax Disclosure [Abstract]</t>
  </si>
  <si>
    <t>9. Income Taxes The
potential benefit of net operating losses for the Company have not been recognized in the financial statements because the Company
cannot be assured that it is more likely than not that it will utilize the net operating losses carried forward in future years.
The Company did not incur any income tax expense to the Internal Revenue Services for the years ended February 28, 2017, or 2016.
However, Rent Pay did have income tax expense of $11,677 to the South African Revenue Services for the year ended February 28,
2017 (2016 – $3,570). Given the short history of the Company and the uncertainty as to the likelihood of future taxable
income, the Company has recorded a 100% valuation reserve against the anticipated recovery from the use of the net operating losses.
The Company will evaluate the appropriateness of the valuation allowance on an annual basis and adjust the allowance as considered
necessary. The Company’s US net operating loss is approximately $113,000 at February 28, 2017, which starts to expire in
2036. The
table below reconciles the US federal income tax rate to the effective rate for the years ended February 28, 2017 and February
29, 2016. 2017
Income
Tax at Statutory Rate (34 )%
Effect of Operating
Losses 34 %
Foreign
Income Tax 18 %
18 % 2016
Income
Tax at Statutory Rate (34 )%
Effect
of Operating Losses 34 %
Foreign
Income Tax (44 )%
(44 )%</t>
  </si>
  <si>
    <t>Subsequent Events</t>
  </si>
  <si>
    <t>Subsequent Events [Abstract]</t>
  </si>
  <si>
    <t>10. Subsequent
Events On
April 16, 2018, pursuant to an Asset Purchase Agreement, the Company acquired software named “Theme Studio”
from Twin Harbor Web Solutions in exchange for 2 000 000 common stock shares of the Company. The
Company has evaluated subsequent events through the date which the financial statements were available to be issued. All subsequent
events requiring recognition as of February 28, 2017, have been incorporated into these financial statements and there are no
subsequent events that require disclosure in accordance with FASB ASC Topic 855, “ Subsequent Events</t>
  </si>
  <si>
    <t>Summary of Significant Accounting Policies (Policies)</t>
  </si>
  <si>
    <t>Basis of Presentation</t>
  </si>
  <si>
    <t>a) Basis of Presentation These
consolidated financial statements and related notes are presented in accordance with accounting principles generally accepted
in the United States and are expressed in U.S. dollars. The Company’s fiscal year end is February 28. The Financial statements
include the accounts of the Company and its subsidiary Rent Pay. All significant intercompany transactions and accounts have been
eliminated in consolidation.</t>
  </si>
  <si>
    <t>Use of Estimates</t>
  </si>
  <si>
    <t>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useful life and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Cash
includes cash on hand and cash held with banks. The Company considers all highly liquid instruments with maturity of three months
or less at the time of issuance to be cash equivalents.</t>
  </si>
  <si>
    <t>Accounts Receivable</t>
  </si>
  <si>
    <t>d) Accounts Receivable Trade
accounts receivable are recorded at net invoice value and such receivables are non-interest bearing. Receivables are considered
past due based on the contractual payment terms. Receivables are reviewed and specific amounts are reserved if collectability
is no longer reasonably assured. The Company did not make any allowance for bad or doubtful debt as of February 28, 2017 or February 29,
2016 in as it is very rare for the company not to receive all its accounts receivable, as all payments are collected by debit
order.</t>
  </si>
  <si>
    <t>Property and Equipment</t>
  </si>
  <si>
    <t>e) Property and Equipment Property
and equipment are stated at cost, less accumulated depreciation and any impairment in value. Depreciation is computed using the
straight-line method over the following estimated lives of the assets:
IT
equipment 3
years
Motor
vehicles 5
years
Office
equipment 5
years
Furniture
and fixtures 6
years The
Company periodically performs impairment testing on its long-lived assets either annually or whenever events or changes in circumstances
indicate that the carrying amount may not be recoverable in accordance with ASC 360. All long-lived assets were deemed recoverable
at February 28, 2017, and February 29, 2016.</t>
  </si>
  <si>
    <t>Leases</t>
  </si>
  <si>
    <t>f) Leases Leases
are reviewed and classified as capital or operating at their inception. Capital leases are recognized as assets and liabilities
in the balance sheet at amounts equal to the fair value of the leased property or, if lower, the present value of the minimum
lease payments. The corresponding liability to the lessor is included in the balance sheet as a capital lease obligation. Lease
payments are apportioned between interest and reduction off the outstanding liability. The interest is allocated to each period
during the lease terms so as to produce a constant periodic rate on the remaining balance of the liability.</t>
  </si>
  <si>
    <t>Fair Value of Financial Instruments</t>
  </si>
  <si>
    <t>g) Fair Value of Financial
Instruments The
Company measures and discloses the estimated fair value of financial assets and liabilities using the fair value hierarchy in
accordance with ASC 820, “ Fair Value Measurements and Disclosure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Level
3 – fair value measurements derived from valuation techniques in which one or more significant inputs or significant value
drivers are unobservable. Financial
instruments consist principally of cash and cash equivalents, accounts receivable, loans receivable from related parties, accounts
payable, taxes payable, and capital lease obligations. There were no transfers into or out of “Level 3” during the
years ended February 28, 2017 or February 29, 2016. The recorded values of the capital lease approximate the current fair value based on the
terms and conditions that the Company could currently negotiate.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Foreign Currency Translation</t>
  </si>
  <si>
    <t>h) Foreign Currency
Translation Management
has adopted ASC 830, “ Foreign Currency Translation Matters</t>
  </si>
  <si>
    <t>Revenue Recognition</t>
  </si>
  <si>
    <t>i) Revenue Recognition The
Company derives revenue through licensing its software and by collecting various transaction fees from third party debit orders. The
Company recognizes revenue when persuasive evidence of an arrangement exists, services have been rendered, the sales price is
fixed or determinable and collectability is reasonably assured. The
company has several revenue streams and they are recognized as below: Branch
Setup Fees This
is a once off cost that the company charges when a customer is onboarded. The billing occurs in the same month that the debit
order is collected. This results in no accounts receivable at the end of the month. Data
Migration Fees. This
only applies to a customer applying to migrate client data from a previous system to our system. We invoice for this service as
soon as data is successfully transferred, imported and verified by our customer and when transactions begin to occur. Revenue
is recognized upon invoicing and payment is collected within two days due to debit order mandates signed by the customer as part
of the agreement. This results in no outstanding accounts receivable as of the end of each month. Monthly
Rental Fees Our
software is made available on a web based software platform and is offered as software as a service. Our agreement is an evergreen
agreement (auto-renewed) and if not terminated by a customer, remains intact. Termination may occur by either party at any point
with 30 days’ notice. The monthly software rental fee is payable every month per branch. Monthly rental fees are payable
in advance, are invoiced prior to the end of the month and is also collected prior to the end of each month due to debit order
mandate signed by the customer. We record this as deferred revenue and recognize the revenue during the month of service. These
deferred revenues are held in the customer control account, which is included in the AP section of our financial statements. Development
Service Fee We
have some clients that we do custom software development for, on some versions of our software. Here we adopt a scrum
methodology with 2-week development sprints. We agreed on a price per hour for development with these clients. We send an
invoice for the work completed and usually get paid within the same month. On this revenue stream we do not run a debit
order, but a client needs to pay invoices before we continue with the next development increment. Payments are due upon
invoicing but at times it can take up to 30 days. Any unpaid invoices, if any are recorded to accounts receivable at the end
of each month, but invoicing and payment usually happen within the same month. Transactional
Fees We
offer an integrated debit order facility built into our software. When our client (lenders) creates loans with consumers, the
consumer contracts directly with us on a separate agreement. We then act as a third-party payment provider, to facilitate the
repayment of loans from the consumer to the lender by debit order. We
are registered as a third-party payment provider and all payments collected on this stream are settled by the bank directly into
our bank account. We only charge a fee on successful debit order collections and retain that fee when we distribute funds collected
on behalf of consumers. The transaction fees charged for these transactions are called CTC and they are displayed on the signed
agreement that the consumer signs with us. The CTC fees are paid by the consumer, in addition to the loan installment collected.
The loan installment and CTC are collected as one amount, but the CTC is retained by us upon distribution of funds to lenders.
Our software system counts and accounts for each individual transaction and its amount and this is generated on a report on our
Acpas software. We use this report for revenue recognition in our billing system. Revenue is recorded as a lump sum based on this
report at the end of each month. If there are any CTC that still needs to be recognized at an end of a period, it will be recorded
as accounts receivable. Credit
Protection Insurance Commission Some
insurance companies offer insurance products on loans that cover the consumer for the full repayment of his debt to the lender,
in case of unforeseen events. There is an insurance product from one of our suppliers (an insurance company) that we make available
for the insurance company on our software program. In return for making this product available the insurance company would pay
us monthly commission on premiums they received. This is a product offered by the insurance company directly to the consumer and
we only make it available on our software platform. If this option is selected when a loan is created, an additional fee is added
to the loan repayment amount. The software system calculates the insurance premiums and all premiums for a given month are paid
by lenders to the insurance company, or lenders use our payment service and instruct us to manage the payments on their behalf. After
receiving the premiums and supporting reports, the insurance company will then calculate and verify the premiums paid and premium
claw back to the point and work out the commission payable based on the premiums received. The insurance company will then pay
all commissions earned by us and our clients. Commissions are not earned until collection of the premiums from the consumers and
the remittance of the premiums to the insurance company and when the insurance company did their final calculations. We distribute
the commission amounts due to our customers within two days of receiving such payments from the insurance company.</t>
  </si>
  <si>
    <t>Stock-based Compensation</t>
  </si>
  <si>
    <t>j) Stock-based Compensation The
Company records stock-based compensation in accordance with ASC 718, “ Compensation – Stock Compensation Equity Based Payments to Non-Employees</t>
  </si>
  <si>
    <t>Comprehensive Income (Loss)</t>
  </si>
  <si>
    <t xml:space="preserve">k) Comprehensive Income
(Loss) ASC
220, “ Comprehensive Income”, </t>
  </si>
  <si>
    <t>Earnings (Loss) Per Share</t>
  </si>
  <si>
    <t>l) Earnings (Loss)
Per Share The
Company computes earnings (loss) per share (“EPS”) in accordance with ASC 260, “ Earnings per Share</t>
  </si>
  <si>
    <t>m) Income Taxes In
accordance with FASB ASC 740, “Income Taxes” (“ASC 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he Company has recorded a valuation allowance
against its deferred tax assets based on the history of losses incurred.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February 28, 2017 and February 29, 2016, the Company
does not have a liability for any unrecognized tax benefits. All
tax periods from inception remain open to examination by taxing authorities due to the net operating losses. To date the Company’s
acquired subsidiaries have not filed the required income tax returns.</t>
  </si>
  <si>
    <t>Going Concern</t>
  </si>
  <si>
    <t>n) Going Concern The
accompanying consolidated financial statements have been prepared assuming that the Company will continue as a going concern,
which contemplates the realization of assets and the liquidation of liabilities in the normal course of business. As of February
28, 2017, the Company does not have revenues sufficient to execute its business plan. The Company intends to fund operations through
equity financing arrangements. There is no assurance that this will be successful. These
factors, among others, raise substantial doubt about the Company’s ability to continue as a going concern. The accompanying
consolidated financial statements do not include any adjustments that might result from the outcome of this uncertainty.</t>
  </si>
  <si>
    <t>Recent Accounting Pronouncements</t>
  </si>
  <si>
    <t>o)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Acquisition of Rent Pay (Pty) Ltd (Tables)</t>
  </si>
  <si>
    <t>Schedule of assets acquired and liabilities assumed</t>
  </si>
  <si>
    <t xml:space="preserve">The
assets acquired and liabilities assumed from UPAY, Inc. are as follows:
Cash $ 5,000
Total
$ 5,000 </t>
  </si>
  <si>
    <t>Property and Equipment, Net (Tables)</t>
  </si>
  <si>
    <t>Schedule of Property, Plant and Equipment</t>
  </si>
  <si>
    <t xml:space="preserve">Property
and equipment, net, consists of the following:
Cost Accumulated
February
28, February
29,
IT equipment $ 3,936 $ (1,212 ) $ 2,724 $ 326
Motor vehicle 21,165 (17,837 ) 3,328 6,128
Furniture and fixtures 2,755 (1,744 ) 1,011 1,192
Office
equipment 2,441 (577 ) 1,864 1,363
Total $ 30,297 $ (21,370 ) $ 8,927 $ 9,009 </t>
  </si>
  <si>
    <t>Commitments and Contingencies (Tables)</t>
  </si>
  <si>
    <t>Schedule of Future Minimum Rental Payments for Operating Leases</t>
  </si>
  <si>
    <t xml:space="preserve">As
of February 28, 2017, the future lease commitments are:
Year Operating
Lease
2018 $ 12,745 </t>
  </si>
  <si>
    <t>Concentrations (Tables)</t>
  </si>
  <si>
    <t>Schedules of Concentration of Risk, by Risk Factor</t>
  </si>
  <si>
    <t>The
Company’s revenues were concentrated among two customers for the year ended February 28, 2017 and three customers for the
year ended February 29, 2016:
Customer February
28, 2017
1 37 %
2 29 %
Customer February
29,
2 33 %
3 21 %
1 14 % The
Company’s receivables were concentrated among two customers as at February 28, 2017, and three customers as at February
29, 2016:
Customer February
28,
1 53 %
2 16 %
Customer February
29,
1 24 %
3 21 %
2 10 %</t>
  </si>
  <si>
    <t>Income Taxes (Tables)</t>
  </si>
  <si>
    <t>Schedule of US federal income tax rate to the effective rate</t>
  </si>
  <si>
    <t>The
table below reconciles the US federal income tax rate to the effective rate for the years ended February 28, 2017 and February
29, 2016. 2017
Income
Tax at Statutory Rate (34 )%
Effect of Operating
Losses 34 %
Foreign
Income Tax 18 %
18 % 2016
Income
Tax at Statutory Rate (34 )%
Effect
of Operating Losses 34 %
Foreign
Income Tax (44 )%
(44 )%</t>
  </si>
  <si>
    <t>Nature of Operations and Continuance of Business (Details Textual)</t>
  </si>
  <si>
    <t>Nov. 04, 2015shares</t>
  </si>
  <si>
    <t>Share Exchange Agreement [Member] | Rent Pay Pty Ltd [Member]</t>
  </si>
  <si>
    <t>Business Acquisition, Equity Interests Issued or Issuable [Line Items]</t>
  </si>
  <si>
    <t>Number of Shares issued for business acquisition</t>
  </si>
  <si>
    <t>Summary of Significant Accounting Policies (Details)</t>
  </si>
  <si>
    <t>IT equipment [Member]</t>
  </si>
  <si>
    <t>Estimated lives of the assets</t>
  </si>
  <si>
    <t>P3Y</t>
  </si>
  <si>
    <t>Motor vehicles [Member]</t>
  </si>
  <si>
    <t>P5Y</t>
  </si>
  <si>
    <t>Office Equipment [Member]</t>
  </si>
  <si>
    <t>Furniture and Fixtures [Member]</t>
  </si>
  <si>
    <t>P6Y</t>
  </si>
  <si>
    <t>Acquisition of Rent Pay (Pty) Ltd (Details) - Share Exchange Agreement [Member] - Rent Pay Pty Ltd [Member]</t>
  </si>
  <si>
    <t>Nov. 04, 2015USD ($)</t>
  </si>
  <si>
    <t>Cash</t>
  </si>
  <si>
    <t>Acquisition of Rent Pay (Pty) Ltd (Details Textual) - USD ($)</t>
  </si>
  <si>
    <t>Nov. 04, 2015</t>
  </si>
  <si>
    <t>Nov. 03, 2015</t>
  </si>
  <si>
    <t>Number of shares issued for services, value</t>
  </si>
  <si>
    <t>Number of shares issued, value</t>
  </si>
  <si>
    <t>Rent Pay Pty Ltd [Member]</t>
  </si>
  <si>
    <t>Number of shares issued for services (in shares)</t>
  </si>
  <si>
    <t>Number of shares issued (in shares)</t>
  </si>
  <si>
    <t>Percentage of ownership aquired</t>
  </si>
  <si>
    <t>100.00%</t>
  </si>
  <si>
    <t>Number of Shares issued for business acquisition (in shares)</t>
  </si>
  <si>
    <t>Loans Receivable from Related Parties (Details Textual) - USD ($)</t>
  </si>
  <si>
    <t>Related Party Transaction [Line Items]</t>
  </si>
  <si>
    <t>Due from related parties</t>
  </si>
  <si>
    <t>Related Party One [Member]</t>
  </si>
  <si>
    <t>Related Party Two [Member]</t>
  </si>
  <si>
    <t>Related Party Three [Member]</t>
  </si>
  <si>
    <t>Property and Equipment, Net (Details) - USD ($)</t>
  </si>
  <si>
    <t>Property, Plant and Equipment [Line Items]</t>
  </si>
  <si>
    <t>Cost</t>
  </si>
  <si>
    <t>Accumulated depreciation</t>
  </si>
  <si>
    <t>Net Carrying Value</t>
  </si>
  <si>
    <t>Property and Equipment, Net (Details Textual) - USD ($)</t>
  </si>
  <si>
    <t>Depreciation expense</t>
  </si>
  <si>
    <t>Common Stock (Details Textual) - USD ($)</t>
  </si>
  <si>
    <t>Jan. 10, 2017</t>
  </si>
  <si>
    <t>Jun. 03, 2016</t>
  </si>
  <si>
    <t>Oct. 01, 2015</t>
  </si>
  <si>
    <t>Jun. 15, 2016</t>
  </si>
  <si>
    <t>Apr. 26, 2016</t>
  </si>
  <si>
    <t>Jan. 18, 2016</t>
  </si>
  <si>
    <t>Nov. 30, 2015</t>
  </si>
  <si>
    <t>Private Placement [Member]</t>
  </si>
  <si>
    <t>Common stock, shares subscribed (in shares)</t>
  </si>
  <si>
    <t>Shares issued price per share (in dollars per share)</t>
  </si>
  <si>
    <t>Stock subscription receivable (in shares)</t>
  </si>
  <si>
    <t>Stock subscription receivable, value</t>
  </si>
  <si>
    <t>Restricted Stock [Member]</t>
  </si>
  <si>
    <t>Consulting Agreement [Member] | Restricted Stock [Member]</t>
  </si>
  <si>
    <t>Common Stock [Member] | Founder [Member]</t>
  </si>
  <si>
    <t>Common Stock [Member] | Website Service Agreement [Member]</t>
  </si>
  <si>
    <t>Common Stock [Member] | Share Exchange Agreement [Member]</t>
  </si>
  <si>
    <t>Common Stock [Member] | Consultancy Agreement [Member]</t>
  </si>
  <si>
    <t>Commitments and Contingencies (Details)</t>
  </si>
  <si>
    <t>Feb. 28, 2017USD ($)</t>
  </si>
  <si>
    <t>Commitments and Contingencies (Details Textual)</t>
  </si>
  <si>
    <t>Jun. 03, 2016$ / sharesshares</t>
  </si>
  <si>
    <t>Nov. 11, 2015</t>
  </si>
  <si>
    <t>Apr. 18, 2016USD ($)</t>
  </si>
  <si>
    <t>Jan. 18, 2016shares</t>
  </si>
  <si>
    <t>Jun. 01, 2015$ / sharesshares</t>
  </si>
  <si>
    <t>Feb. 28, 2017ZAR (R)</t>
  </si>
  <si>
    <t>Feb. 29, 2016USD ($)</t>
  </si>
  <si>
    <t>Monthly base rate</t>
  </si>
  <si>
    <t>Operating leases commencement date</t>
  </si>
  <si>
    <t>May 1,
		2016</t>
  </si>
  <si>
    <t>Operating leases contract term</t>
  </si>
  <si>
    <t>2 years</t>
  </si>
  <si>
    <t>1 year</t>
  </si>
  <si>
    <t>Exercise price (in dollars per share) | $ / shares</t>
  </si>
  <si>
    <t>Number of warrants issued | shares</t>
  </si>
  <si>
    <t>Warrants exercisable term (in years)</t>
  </si>
  <si>
    <t>Number of shares issued for services (in shares) | shares</t>
  </si>
  <si>
    <t>SOUTH AFRICA</t>
  </si>
  <si>
    <t>Operating lease expense</t>
  </si>
  <si>
    <t>Mar. 1,
		2016</t>
  </si>
  <si>
    <t>Dallas, Texas [Member]</t>
  </si>
  <si>
    <t>First Year [Member]</t>
  </si>
  <si>
    <t>First Year [Member] | SOUTH AFRICA</t>
  </si>
  <si>
    <t>Monthly base rate | R</t>
  </si>
  <si>
    <t>Second Year [Member]</t>
  </si>
  <si>
    <t>Second Year [Member] | SOUTH AFRICA</t>
  </si>
  <si>
    <t>Concentrations (Details)</t>
  </si>
  <si>
    <t>Sales Revenue, Net [Member] | Customer One [Member]</t>
  </si>
  <si>
    <t>Percentage of concentration risk</t>
  </si>
  <si>
    <t>37.00%</t>
  </si>
  <si>
    <t>14.00%</t>
  </si>
  <si>
    <t>Sales Revenue, Net [Member] | Customer Two [Member]</t>
  </si>
  <si>
    <t>29.00%</t>
  </si>
  <si>
    <t>33.00%</t>
  </si>
  <si>
    <t>Sales Revenue, Net [Member] | Customer Three [Member]</t>
  </si>
  <si>
    <t>21.00%</t>
  </si>
  <si>
    <t>Accounts Receivable [Member] | Customer One [Member]</t>
  </si>
  <si>
    <t>53.00%</t>
  </si>
  <si>
    <t>24.00%</t>
  </si>
  <si>
    <t>Accounts Receivable [Member] | Customer Two [Member]</t>
  </si>
  <si>
    <t>16.00%</t>
  </si>
  <si>
    <t>10.00%</t>
  </si>
  <si>
    <t>Accounts Receivable [Member] | Customer Three [Member]</t>
  </si>
  <si>
    <t>Income Taxes (Details)</t>
  </si>
  <si>
    <t>Income Tax at Statutory Rate</t>
  </si>
  <si>
    <t>(34.00%)</t>
  </si>
  <si>
    <t>Effect of Operating Losses</t>
  </si>
  <si>
    <t>34.00%</t>
  </si>
  <si>
    <t>Foreign Income Tax</t>
  </si>
  <si>
    <t>18.00%</t>
  </si>
  <si>
    <t>(44.00%)</t>
  </si>
  <si>
    <t>Income Taxes (Details Textual) - USD ($)</t>
  </si>
  <si>
    <t>Income tax expense</t>
  </si>
  <si>
    <t>Percentage of valuation reserve against the anticipated recovery</t>
  </si>
  <si>
    <t>Net operating loss</t>
  </si>
  <si>
    <t>Operating loss expiration date</t>
  </si>
  <si>
    <t>Subsequent Events (Details Textual)</t>
  </si>
  <si>
    <t>Apr. 16, 2018shares</t>
  </si>
  <si>
    <t>Subsequent Event [Member] | Asset Purchase Agreement [Member] | Theme Studio [Member] | Twin Harbor Web Solutions [Member]</t>
  </si>
  <si>
    <t>Number of shares issu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R &quot;#,##0_);_(&quot;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78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0</v>
      </c>
    </row>
    <row r="15" spans="1:3">
      <c r="A15" s="4" t="s">
        <v>24</v>
      </c>
      <c r="C15" s="5" t="n">
        <v>25915310</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v>
      </c>
      <c r="B1" s="2" t="s">
        <v>1</v>
      </c>
    </row>
    <row r="2" spans="1:2">
      <c r="B2" s="2" t="s">
        <v>2</v>
      </c>
    </row>
    <row r="3" spans="1:2">
      <c r="A3" s="3" t="s">
        <v>144</v>
      </c>
    </row>
    <row r="4" spans="1:2">
      <c r="A4" s="4" t="s">
        <v>37</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6</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55</v>
      </c>
      <c r="B16" s="4" t="s">
        <v>186</v>
      </c>
    </row>
    <row r="17" spans="1:2">
      <c r="A17" s="4" t="s">
        <v>187</v>
      </c>
      <c r="B17" s="4" t="s">
        <v>188</v>
      </c>
    </row>
    <row r="18" spans="1:2">
      <c r="A18" s="4" t="s">
        <v>189</v>
      </c>
      <c r="B18"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39</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4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62974</v>
      </c>
      <c r="C3" s="6" t="n">
        <v>146090</v>
      </c>
    </row>
    <row r="4" spans="1:3">
      <c r="A4" s="4" t="s">
        <v>32</v>
      </c>
      <c r="B4" s="5" t="n">
        <v>89669</v>
      </c>
      <c r="C4" s="5" t="n">
        <v>32000</v>
      </c>
    </row>
    <row r="5" spans="1:3">
      <c r="A5" s="4" t="s">
        <v>33</v>
      </c>
      <c r="B5" s="4" t="s">
        <v>34</v>
      </c>
      <c r="C5" s="5" t="n">
        <v>5693</v>
      </c>
    </row>
    <row r="6" spans="1:3">
      <c r="A6" s="4" t="s">
        <v>35</v>
      </c>
      <c r="B6" s="5" t="n">
        <v>2304</v>
      </c>
      <c r="C6" s="5" t="n">
        <v>1171</v>
      </c>
    </row>
    <row r="7" spans="1:3">
      <c r="A7" s="4" t="s">
        <v>36</v>
      </c>
      <c r="B7" s="5" t="n">
        <v>354947</v>
      </c>
      <c r="C7" s="5" t="n">
        <v>184954</v>
      </c>
    </row>
    <row r="8" spans="1:3">
      <c r="A8" s="4" t="s">
        <v>37</v>
      </c>
      <c r="B8" s="5" t="n">
        <v>8927</v>
      </c>
      <c r="C8" s="5" t="n">
        <v>9009</v>
      </c>
    </row>
    <row r="9" spans="1:3">
      <c r="A9" s="4" t="s">
        <v>38</v>
      </c>
      <c r="B9" s="5" t="n">
        <v>363874</v>
      </c>
      <c r="C9" s="5" t="n">
        <v>193963</v>
      </c>
    </row>
    <row r="10" spans="1:3">
      <c r="A10" s="3" t="s">
        <v>39</v>
      </c>
    </row>
    <row r="11" spans="1:3">
      <c r="A11" s="4" t="s">
        <v>40</v>
      </c>
      <c r="B11" s="5" t="n">
        <v>217589</v>
      </c>
      <c r="C11" s="5" t="n">
        <v>81564</v>
      </c>
    </row>
    <row r="12" spans="1:3">
      <c r="A12" s="4" t="s">
        <v>41</v>
      </c>
      <c r="B12" s="5" t="n">
        <v>4464</v>
      </c>
      <c r="C12" s="5" t="n">
        <v>4470</v>
      </c>
    </row>
    <row r="13" spans="1:3">
      <c r="A13" s="4" t="s">
        <v>42</v>
      </c>
      <c r="B13" s="4" t="s">
        <v>34</v>
      </c>
      <c r="C13" s="5" t="n">
        <v>3106</v>
      </c>
    </row>
    <row r="14" spans="1:3">
      <c r="A14" s="4" t="s">
        <v>43</v>
      </c>
      <c r="B14" s="5" t="n">
        <v>222053</v>
      </c>
      <c r="C14" s="5" t="n">
        <v>89140</v>
      </c>
    </row>
    <row r="15" spans="1:3">
      <c r="A15" s="4" t="s">
        <v>44</v>
      </c>
      <c r="B15" s="4" t="s">
        <v>34</v>
      </c>
      <c r="C15" s="5" t="n">
        <v>6181</v>
      </c>
    </row>
    <row r="16" spans="1:3">
      <c r="A16" s="4" t="s">
        <v>45</v>
      </c>
      <c r="B16" s="5" t="n">
        <v>222053</v>
      </c>
      <c r="C16" s="5" t="n">
        <v>95321</v>
      </c>
    </row>
    <row r="17" spans="1:3">
      <c r="A17" s="3" t="s">
        <v>46</v>
      </c>
    </row>
    <row r="18" spans="1:3">
      <c r="A18" s="4" t="s">
        <v>47</v>
      </c>
      <c r="B18" s="4" t="s">
        <v>34</v>
      </c>
      <c r="C18" s="4" t="s">
        <v>34</v>
      </c>
    </row>
    <row r="19" spans="1:3">
      <c r="A19" s="4" t="s">
        <v>48</v>
      </c>
      <c r="B19" s="5" t="n">
        <v>23915</v>
      </c>
      <c r="C19" s="5" t="n">
        <v>22898</v>
      </c>
    </row>
    <row r="20" spans="1:3">
      <c r="A20" s="4" t="s">
        <v>49</v>
      </c>
      <c r="B20" s="5" t="n">
        <v>172732</v>
      </c>
      <c r="C20" s="5" t="n">
        <v>72049</v>
      </c>
    </row>
    <row r="21" spans="1:3">
      <c r="A21" s="4" t="s">
        <v>50</v>
      </c>
      <c r="B21" s="4" t="s">
        <v>34</v>
      </c>
      <c r="C21" s="5" t="n">
        <v>-2745</v>
      </c>
    </row>
    <row r="22" spans="1:3">
      <c r="A22" s="4" t="s">
        <v>51</v>
      </c>
      <c r="B22" s="5" t="n">
        <v>-48506</v>
      </c>
      <c r="C22" s="5" t="n">
        <v>12385</v>
      </c>
    </row>
    <row r="23" spans="1:3">
      <c r="A23" s="4" t="s">
        <v>52</v>
      </c>
      <c r="B23" s="5" t="n">
        <v>-6320</v>
      </c>
      <c r="C23" s="5" t="n">
        <v>-5945</v>
      </c>
    </row>
    <row r="24" spans="1:3">
      <c r="A24" s="4" t="s">
        <v>53</v>
      </c>
      <c r="B24" s="5" t="n">
        <v>141821</v>
      </c>
      <c r="C24" s="5" t="n">
        <v>98642</v>
      </c>
    </row>
    <row r="25" spans="1:3">
      <c r="A25" s="4" t="s">
        <v>54</v>
      </c>
      <c r="B25" s="6" t="n">
        <v>363874</v>
      </c>
      <c r="C25" s="6" t="n">
        <v>193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206</v>
      </c>
      <c r="B1" s="2" t="s">
        <v>207</v>
      </c>
    </row>
    <row r="2" spans="1:2">
      <c r="A2" s="4" t="s">
        <v>208</v>
      </c>
    </row>
    <row r="3" spans="1:2">
      <c r="A3" s="3" t="s">
        <v>209</v>
      </c>
    </row>
    <row r="4" spans="1:2">
      <c r="A4" s="4" t="s">
        <v>210</v>
      </c>
      <c r="B4" s="5" t="n">
        <v>2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6"/>
  </cols>
  <sheetData>
    <row r="1" spans="1:2">
      <c r="A1" s="1" t="s">
        <v>211</v>
      </c>
      <c r="B1" s="2" t="s">
        <v>1</v>
      </c>
    </row>
    <row r="2" spans="1:2">
      <c r="B2" s="2" t="s">
        <v>2</v>
      </c>
    </row>
    <row r="3" spans="1:2">
      <c r="A3" s="4" t="s">
        <v>212</v>
      </c>
    </row>
    <row r="4" spans="1:2">
      <c r="A4" s="4" t="s">
        <v>213</v>
      </c>
      <c r="B4" s="4" t="s">
        <v>214</v>
      </c>
    </row>
    <row r="5" spans="1:2">
      <c r="A5" s="4" t="s">
        <v>215</v>
      </c>
    </row>
    <row r="6" spans="1:2">
      <c r="A6" s="4" t="s">
        <v>213</v>
      </c>
      <c r="B6" s="4" t="s">
        <v>216</v>
      </c>
    </row>
    <row r="7" spans="1:2">
      <c r="A7" s="4" t="s">
        <v>217</v>
      </c>
    </row>
    <row r="8" spans="1:2">
      <c r="A8" s="4" t="s">
        <v>213</v>
      </c>
      <c r="B8" s="4" t="s">
        <v>216</v>
      </c>
    </row>
    <row r="9" spans="1:2">
      <c r="A9" s="4" t="s">
        <v>218</v>
      </c>
    </row>
    <row r="10" spans="1:2">
      <c r="A10" s="4" t="s">
        <v>213</v>
      </c>
      <c r="B10"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221</v>
      </c>
    </row>
    <row r="2" spans="1:2">
      <c r="A2" s="4" t="s">
        <v>222</v>
      </c>
      <c r="B2" s="6" t="n">
        <v>5000</v>
      </c>
    </row>
    <row r="3" spans="1:2">
      <c r="A3" s="4" t="s">
        <v>92</v>
      </c>
      <c r="B3" s="6" t="n">
        <v>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23</v>
      </c>
      <c r="B1" s="2" t="s">
        <v>224</v>
      </c>
      <c r="C1" s="2" t="s">
        <v>225</v>
      </c>
      <c r="D1" s="2" t="s">
        <v>2</v>
      </c>
      <c r="E1" s="2" t="s">
        <v>29</v>
      </c>
    </row>
    <row r="2" spans="1:5">
      <c r="A2" s="4" t="s">
        <v>226</v>
      </c>
      <c r="D2" s="6" t="n">
        <v>43000</v>
      </c>
    </row>
    <row r="3" spans="1:5">
      <c r="A3" s="4" t="s">
        <v>227</v>
      </c>
      <c r="D3" s="6" t="n">
        <v>61445</v>
      </c>
      <c r="E3" s="6" t="n">
        <v>92086</v>
      </c>
    </row>
    <row r="4" spans="1:5">
      <c r="A4" s="4" t="s">
        <v>228</v>
      </c>
    </row>
    <row r="5" spans="1:5">
      <c r="A5" s="4" t="s">
        <v>229</v>
      </c>
      <c r="C5" s="5" t="n">
        <v>18050000</v>
      </c>
    </row>
    <row r="6" spans="1:5">
      <c r="A6" s="4" t="s">
        <v>226</v>
      </c>
      <c r="C6" s="6" t="n">
        <v>24067</v>
      </c>
    </row>
    <row r="7" spans="1:5">
      <c r="A7" s="4" t="s">
        <v>230</v>
      </c>
      <c r="C7" s="5" t="n">
        <v>3750000</v>
      </c>
    </row>
    <row r="8" spans="1:5">
      <c r="A8" s="4" t="s">
        <v>227</v>
      </c>
      <c r="C8" s="6" t="n">
        <v>5000</v>
      </c>
    </row>
    <row r="9" spans="1:5">
      <c r="A9" s="4" t="s">
        <v>208</v>
      </c>
    </row>
    <row r="10" spans="1:5">
      <c r="A10" s="4" t="s">
        <v>231</v>
      </c>
      <c r="B10" s="4" t="s">
        <v>232</v>
      </c>
    </row>
    <row r="11" spans="1:5">
      <c r="A11" s="4" t="s">
        <v>233</v>
      </c>
      <c r="B11" s="5" t="n">
        <v>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4</v>
      </c>
      <c r="B1" s="2" t="s">
        <v>2</v>
      </c>
      <c r="C1" s="2" t="s">
        <v>29</v>
      </c>
    </row>
    <row r="2" spans="1:3">
      <c r="A2" s="3" t="s">
        <v>235</v>
      </c>
    </row>
    <row r="3" spans="1:3">
      <c r="A3" s="4" t="s">
        <v>236</v>
      </c>
      <c r="B3" s="4" t="s">
        <v>34</v>
      </c>
      <c r="C3" s="6" t="n">
        <v>5693</v>
      </c>
    </row>
    <row r="4" spans="1:3">
      <c r="A4" s="4" t="s">
        <v>237</v>
      </c>
    </row>
    <row r="5" spans="1:3">
      <c r="A5" s="3" t="s">
        <v>235</v>
      </c>
    </row>
    <row r="6" spans="1:3">
      <c r="A6" s="4" t="s">
        <v>236</v>
      </c>
      <c r="B6" s="5" t="n">
        <v>0</v>
      </c>
      <c r="C6" s="5" t="n">
        <v>4807</v>
      </c>
    </row>
    <row r="7" spans="1:3">
      <c r="A7" s="4" t="s">
        <v>238</v>
      </c>
    </row>
    <row r="8" spans="1:3">
      <c r="A8" s="3" t="s">
        <v>235</v>
      </c>
    </row>
    <row r="9" spans="1:3">
      <c r="A9" s="4" t="s">
        <v>236</v>
      </c>
      <c r="B9" s="5" t="n">
        <v>0</v>
      </c>
      <c r="C9" s="5" t="n">
        <v>393</v>
      </c>
    </row>
    <row r="10" spans="1:3">
      <c r="A10" s="4" t="s">
        <v>239</v>
      </c>
    </row>
    <row r="11" spans="1:3">
      <c r="A11" s="3" t="s">
        <v>235</v>
      </c>
    </row>
    <row r="12" spans="1:3">
      <c r="A12" s="4" t="s">
        <v>236</v>
      </c>
      <c r="B12" s="6" t="n">
        <v>0</v>
      </c>
      <c r="C12" s="6" t="n">
        <v>4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0</v>
      </c>
      <c r="B1" s="2" t="s">
        <v>2</v>
      </c>
      <c r="C1" s="2" t="s">
        <v>29</v>
      </c>
    </row>
    <row r="2" spans="1:3">
      <c r="A2" s="3" t="s">
        <v>241</v>
      </c>
    </row>
    <row r="3" spans="1:3">
      <c r="A3" s="4" t="s">
        <v>242</v>
      </c>
      <c r="B3" s="6" t="n">
        <v>30297</v>
      </c>
    </row>
    <row r="4" spans="1:3">
      <c r="A4" s="4" t="s">
        <v>243</v>
      </c>
      <c r="B4" s="5" t="n">
        <v>-21370</v>
      </c>
    </row>
    <row r="5" spans="1:3">
      <c r="A5" s="4" t="s">
        <v>244</v>
      </c>
      <c r="B5" s="5" t="n">
        <v>8927</v>
      </c>
      <c r="C5" s="6" t="n">
        <v>9009</v>
      </c>
    </row>
    <row r="6" spans="1:3">
      <c r="A6" s="4" t="s">
        <v>212</v>
      </c>
    </row>
    <row r="7" spans="1:3">
      <c r="A7" s="3" t="s">
        <v>241</v>
      </c>
    </row>
    <row r="8" spans="1:3">
      <c r="A8" s="4" t="s">
        <v>242</v>
      </c>
      <c r="B8" s="5" t="n">
        <v>3936</v>
      </c>
    </row>
    <row r="9" spans="1:3">
      <c r="A9" s="4" t="s">
        <v>243</v>
      </c>
      <c r="B9" s="5" t="n">
        <v>-1212</v>
      </c>
    </row>
    <row r="10" spans="1:3">
      <c r="A10" s="4" t="s">
        <v>244</v>
      </c>
      <c r="B10" s="5" t="n">
        <v>2724</v>
      </c>
      <c r="C10" s="5" t="n">
        <v>326</v>
      </c>
    </row>
    <row r="11" spans="1:3">
      <c r="A11" s="4" t="s">
        <v>215</v>
      </c>
    </row>
    <row r="12" spans="1:3">
      <c r="A12" s="3" t="s">
        <v>241</v>
      </c>
    </row>
    <row r="13" spans="1:3">
      <c r="A13" s="4" t="s">
        <v>242</v>
      </c>
      <c r="B13" s="5" t="n">
        <v>21165</v>
      </c>
    </row>
    <row r="14" spans="1:3">
      <c r="A14" s="4" t="s">
        <v>243</v>
      </c>
      <c r="B14" s="5" t="n">
        <v>-17837</v>
      </c>
    </row>
    <row r="15" spans="1:3">
      <c r="A15" s="4" t="s">
        <v>244</v>
      </c>
      <c r="B15" s="5" t="n">
        <v>3328</v>
      </c>
      <c r="C15" s="5" t="n">
        <v>6128</v>
      </c>
    </row>
    <row r="16" spans="1:3">
      <c r="A16" s="4" t="s">
        <v>218</v>
      </c>
    </row>
    <row r="17" spans="1:3">
      <c r="A17" s="3" t="s">
        <v>241</v>
      </c>
    </row>
    <row r="18" spans="1:3">
      <c r="A18" s="4" t="s">
        <v>242</v>
      </c>
      <c r="B18" s="5" t="n">
        <v>2755</v>
      </c>
    </row>
    <row r="19" spans="1:3">
      <c r="A19" s="4" t="s">
        <v>243</v>
      </c>
      <c r="B19" s="5" t="n">
        <v>-1744</v>
      </c>
    </row>
    <row r="20" spans="1:3">
      <c r="A20" s="4" t="s">
        <v>244</v>
      </c>
      <c r="B20" s="5" t="n">
        <v>1011</v>
      </c>
      <c r="C20" s="5" t="n">
        <v>1192</v>
      </c>
    </row>
    <row r="21" spans="1:3">
      <c r="A21" s="4" t="s">
        <v>217</v>
      </c>
    </row>
    <row r="22" spans="1:3">
      <c r="A22" s="3" t="s">
        <v>241</v>
      </c>
    </row>
    <row r="23" spans="1:3">
      <c r="A23" s="4" t="s">
        <v>242</v>
      </c>
      <c r="B23" s="5" t="n">
        <v>2441</v>
      </c>
    </row>
    <row r="24" spans="1:3">
      <c r="A24" s="4" t="s">
        <v>243</v>
      </c>
      <c r="B24" s="5" t="n">
        <v>-577</v>
      </c>
    </row>
    <row r="25" spans="1:3">
      <c r="A25" s="4" t="s">
        <v>244</v>
      </c>
      <c r="B25" s="6" t="n">
        <v>1864</v>
      </c>
      <c r="C25" s="6" t="n">
        <v>136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45</v>
      </c>
      <c r="B1" s="2" t="s">
        <v>1</v>
      </c>
    </row>
    <row r="2" spans="1:3">
      <c r="B2" s="2" t="s">
        <v>2</v>
      </c>
      <c r="C2" s="2" t="s">
        <v>29</v>
      </c>
    </row>
    <row r="3" spans="1:3">
      <c r="A3" s="3" t="s">
        <v>144</v>
      </c>
    </row>
    <row r="4" spans="1:3">
      <c r="A4" s="4" t="s">
        <v>246</v>
      </c>
      <c r="B4" s="6" t="n">
        <v>5415</v>
      </c>
      <c r="C4" s="6" t="n">
        <v>494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9</v>
      </c>
    </row>
    <row r="2" spans="1:3">
      <c r="A2" s="3" t="s">
        <v>56</v>
      </c>
    </row>
    <row r="3" spans="1:3">
      <c r="A3" s="4" t="s">
        <v>57</v>
      </c>
      <c r="B3" s="7" t="n">
        <v>0.001</v>
      </c>
      <c r="C3" s="7" t="n">
        <v>0.001</v>
      </c>
    </row>
    <row r="4" spans="1:3">
      <c r="A4" s="4" t="s">
        <v>58</v>
      </c>
      <c r="B4" s="5" t="n">
        <v>10000000</v>
      </c>
      <c r="C4" s="5" t="n">
        <v>10000000</v>
      </c>
    </row>
    <row r="5" spans="1:3">
      <c r="A5" s="4" t="s">
        <v>59</v>
      </c>
      <c r="B5" s="4" t="s">
        <v>34</v>
      </c>
      <c r="C5" s="4" t="s">
        <v>34</v>
      </c>
    </row>
    <row r="6" spans="1:3">
      <c r="A6" s="4" t="s">
        <v>60</v>
      </c>
      <c r="B6" s="4" t="s">
        <v>34</v>
      </c>
      <c r="C6" s="4" t="s">
        <v>34</v>
      </c>
    </row>
    <row r="7" spans="1:3">
      <c r="A7" s="4" t="s">
        <v>61</v>
      </c>
      <c r="B7" s="7" t="n">
        <v>0.001</v>
      </c>
      <c r="C7" s="7" t="n">
        <v>0.001</v>
      </c>
    </row>
    <row r="8" spans="1:3">
      <c r="A8" s="4" t="s">
        <v>62</v>
      </c>
      <c r="B8" s="5" t="n">
        <v>100000000</v>
      </c>
      <c r="C8" s="5" t="n">
        <v>100000000</v>
      </c>
    </row>
    <row r="9" spans="1:3">
      <c r="A9" s="4" t="s">
        <v>63</v>
      </c>
      <c r="B9" s="5" t="n">
        <v>23915310</v>
      </c>
      <c r="C9" s="5" t="n">
        <v>22898310</v>
      </c>
    </row>
    <row r="10" spans="1:3">
      <c r="A10" s="4" t="s">
        <v>64</v>
      </c>
      <c r="B10" s="5" t="n">
        <v>23915310</v>
      </c>
      <c r="C10" s="5" t="n">
        <v>22898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47</v>
      </c>
      <c r="B1" s="2" t="s">
        <v>248</v>
      </c>
      <c r="C1" s="2" t="s">
        <v>249</v>
      </c>
      <c r="D1" s="2" t="s">
        <v>250</v>
      </c>
      <c r="E1" s="2" t="s">
        <v>251</v>
      </c>
      <c r="F1" s="2" t="s">
        <v>252</v>
      </c>
      <c r="G1" s="2" t="s">
        <v>253</v>
      </c>
      <c r="H1" s="2" t="s">
        <v>254</v>
      </c>
      <c r="I1" s="2" t="s">
        <v>29</v>
      </c>
      <c r="J1" s="2" t="s">
        <v>2</v>
      </c>
      <c r="K1" s="2" t="s">
        <v>29</v>
      </c>
    </row>
    <row r="2" spans="1:11">
      <c r="A2" s="4" t="s">
        <v>226</v>
      </c>
      <c r="J2" s="6" t="n">
        <v>43000</v>
      </c>
    </row>
    <row r="3" spans="1:11">
      <c r="A3" s="4" t="s">
        <v>227</v>
      </c>
      <c r="J3" s="6" t="n">
        <v>61445</v>
      </c>
      <c r="K3" s="6" t="n">
        <v>92086</v>
      </c>
    </row>
    <row r="4" spans="1:11">
      <c r="A4" s="4" t="s">
        <v>255</v>
      </c>
    </row>
    <row r="5" spans="1:11">
      <c r="A5" s="4" t="s">
        <v>256</v>
      </c>
      <c r="J5" s="5" t="n">
        <v>12000</v>
      </c>
    </row>
    <row r="6" spans="1:11">
      <c r="A6" s="4" t="s">
        <v>230</v>
      </c>
      <c r="I6" s="5" t="n">
        <v>870860</v>
      </c>
      <c r="J6" s="5" t="n">
        <v>575000</v>
      </c>
    </row>
    <row r="7" spans="1:11">
      <c r="A7" s="4" t="s">
        <v>257</v>
      </c>
      <c r="I7" s="8" t="n">
        <v>0.1</v>
      </c>
      <c r="J7" s="8" t="n">
        <v>0.1</v>
      </c>
      <c r="K7" s="8" t="n">
        <v>0.1</v>
      </c>
    </row>
    <row r="8" spans="1:11">
      <c r="A8" s="4" t="s">
        <v>227</v>
      </c>
      <c r="I8" s="6" t="n">
        <v>87086</v>
      </c>
      <c r="J8" s="6" t="n">
        <v>57500</v>
      </c>
    </row>
    <row r="9" spans="1:11">
      <c r="A9" s="4" t="s">
        <v>258</v>
      </c>
      <c r="I9" s="5" t="n">
        <v>27450</v>
      </c>
      <c r="K9" s="5" t="n">
        <v>27450</v>
      </c>
    </row>
    <row r="10" spans="1:11">
      <c r="A10" s="4" t="s">
        <v>259</v>
      </c>
      <c r="I10" s="6" t="n">
        <v>2745</v>
      </c>
      <c r="K10" s="6" t="n">
        <v>2745</v>
      </c>
    </row>
    <row r="11" spans="1:11">
      <c r="A11" s="4" t="s">
        <v>260</v>
      </c>
    </row>
    <row r="12" spans="1:11">
      <c r="A12" s="4" t="s">
        <v>229</v>
      </c>
      <c r="C12" s="5" t="n">
        <v>300000</v>
      </c>
      <c r="G12" s="5" t="n">
        <v>1800000</v>
      </c>
    </row>
    <row r="13" spans="1:11">
      <c r="A13" s="4" t="s">
        <v>261</v>
      </c>
    </row>
    <row r="14" spans="1:11">
      <c r="A14" s="4" t="s">
        <v>229</v>
      </c>
      <c r="E14" s="5" t="n">
        <v>300000</v>
      </c>
    </row>
    <row r="15" spans="1:11">
      <c r="A15" s="4" t="s">
        <v>226</v>
      </c>
      <c r="E15" s="6" t="n">
        <v>30000</v>
      </c>
    </row>
    <row r="16" spans="1:11">
      <c r="A16" s="4" t="s">
        <v>87</v>
      </c>
    </row>
    <row r="17" spans="1:11">
      <c r="A17" s="4" t="s">
        <v>229</v>
      </c>
      <c r="J17" s="5" t="n">
        <v>430000</v>
      </c>
    </row>
    <row r="18" spans="1:11">
      <c r="A18" s="4" t="s">
        <v>226</v>
      </c>
      <c r="J18" s="6" t="n">
        <v>430</v>
      </c>
    </row>
    <row r="19" spans="1:11">
      <c r="A19" s="4" t="s">
        <v>230</v>
      </c>
      <c r="H19" s="5" t="n">
        <v>3750000</v>
      </c>
      <c r="J19" s="5" t="n">
        <v>587000</v>
      </c>
      <c r="K19" s="5" t="n">
        <v>4648310</v>
      </c>
    </row>
    <row r="20" spans="1:11">
      <c r="A20" s="4" t="s">
        <v>257</v>
      </c>
      <c r="H20" s="9" t="n">
        <v>0.0013</v>
      </c>
    </row>
    <row r="21" spans="1:11">
      <c r="A21" s="4" t="s">
        <v>227</v>
      </c>
      <c r="H21" s="6" t="n">
        <v>5000</v>
      </c>
      <c r="J21" s="6" t="n">
        <v>587</v>
      </c>
      <c r="K21" s="6" t="n">
        <v>4648</v>
      </c>
    </row>
    <row r="22" spans="1:11">
      <c r="A22" s="4" t="s">
        <v>262</v>
      </c>
    </row>
    <row r="23" spans="1:11">
      <c r="A23" s="4" t="s">
        <v>229</v>
      </c>
      <c r="D23" s="5" t="n">
        <v>18050000</v>
      </c>
    </row>
    <row r="24" spans="1:11">
      <c r="A24" s="4" t="s">
        <v>257</v>
      </c>
      <c r="D24" s="9" t="n">
        <v>0.0013</v>
      </c>
    </row>
    <row r="25" spans="1:11">
      <c r="A25" s="4" t="s">
        <v>263</v>
      </c>
    </row>
    <row r="26" spans="1:11">
      <c r="A26" s="4" t="s">
        <v>229</v>
      </c>
      <c r="F26" s="5" t="n">
        <v>30000</v>
      </c>
    </row>
    <row r="27" spans="1:11">
      <c r="A27" s="4" t="s">
        <v>226</v>
      </c>
      <c r="F27" s="6" t="n">
        <v>3000</v>
      </c>
    </row>
    <row r="28" spans="1:11">
      <c r="A28" s="4" t="s">
        <v>264</v>
      </c>
    </row>
    <row r="29" spans="1:11">
      <c r="A29" s="4" t="s">
        <v>230</v>
      </c>
      <c r="H29" s="5" t="n">
        <v>200000</v>
      </c>
    </row>
    <row r="30" spans="1:11">
      <c r="A30" s="4" t="s">
        <v>257</v>
      </c>
      <c r="H30" s="8" t="n">
        <v>0.1</v>
      </c>
    </row>
    <row r="31" spans="1:11">
      <c r="A31" s="4" t="s">
        <v>265</v>
      </c>
    </row>
    <row r="32" spans="1:11">
      <c r="A32" s="4" t="s">
        <v>230</v>
      </c>
      <c r="B32" s="5" t="n">
        <v>100000</v>
      </c>
    </row>
    <row r="33" spans="1:11">
      <c r="A33" s="4" t="s">
        <v>227</v>
      </c>
      <c r="B33" s="6" t="n">
        <v>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66</v>
      </c>
      <c r="B1" s="2" t="s">
        <v>267</v>
      </c>
    </row>
    <row r="2" spans="1:2">
      <c r="A2" s="3" t="s">
        <v>150</v>
      </c>
    </row>
    <row r="3" spans="1:2">
      <c r="A3" s="5" t="n">
        <v>2018</v>
      </c>
      <c r="B3" s="6" t="n">
        <v>127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8"/>
    <col customWidth="1" max="2" min="2" width="30"/>
    <col customWidth="1" max="3" min="3" width="15"/>
    <col customWidth="1" max="4" min="4" width="21"/>
    <col customWidth="1" max="5" min="5" width="20"/>
    <col customWidth="1" max="6" min="6" width="30"/>
    <col customWidth="1" max="7" min="7" width="21"/>
    <col customWidth="1" max="8" min="8" width="21"/>
    <col customWidth="1" max="9" min="9" width="21"/>
  </cols>
  <sheetData>
    <row r="1" spans="1:9">
      <c r="A1" s="1" t="s">
        <v>268</v>
      </c>
      <c r="B1" s="2" t="s">
        <v>269</v>
      </c>
      <c r="C1" s="2" t="s">
        <v>270</v>
      </c>
      <c r="D1" s="2" t="s">
        <v>271</v>
      </c>
      <c r="E1" s="2" t="s">
        <v>272</v>
      </c>
      <c r="F1" s="2" t="s">
        <v>273</v>
      </c>
      <c r="G1" s="2" t="s">
        <v>267</v>
      </c>
      <c r="H1" s="2" t="s">
        <v>274</v>
      </c>
      <c r="I1" s="2" t="s">
        <v>275</v>
      </c>
    </row>
    <row r="2" spans="1:9">
      <c r="A2" s="4" t="s">
        <v>276</v>
      </c>
      <c r="D2" s="6" t="n">
        <v>715</v>
      </c>
    </row>
    <row r="3" spans="1:9">
      <c r="A3" s="4" t="s">
        <v>277</v>
      </c>
      <c r="D3" s="4" t="s">
        <v>278</v>
      </c>
    </row>
    <row r="4" spans="1:9">
      <c r="A4" s="4" t="s">
        <v>279</v>
      </c>
      <c r="C4" s="4" t="s">
        <v>280</v>
      </c>
      <c r="E4" s="4" t="s">
        <v>281</v>
      </c>
    </row>
    <row r="5" spans="1:9">
      <c r="A5" s="4" t="s">
        <v>282</v>
      </c>
      <c r="B5" s="8" t="n">
        <v>3.5</v>
      </c>
      <c r="F5" s="6" t="n">
        <v>5</v>
      </c>
    </row>
    <row r="6" spans="1:9">
      <c r="A6" s="4" t="s">
        <v>283</v>
      </c>
      <c r="B6" s="5" t="n">
        <v>2000000</v>
      </c>
      <c r="F6" s="5" t="n">
        <v>10000</v>
      </c>
    </row>
    <row r="7" spans="1:9">
      <c r="A7" s="4" t="s">
        <v>284</v>
      </c>
      <c r="B7" s="4" t="s">
        <v>280</v>
      </c>
      <c r="F7" s="4" t="s">
        <v>280</v>
      </c>
    </row>
    <row r="8" spans="1:9">
      <c r="A8" s="4" t="s">
        <v>260</v>
      </c>
    </row>
    <row r="9" spans="1:9">
      <c r="A9" s="4" t="s">
        <v>285</v>
      </c>
      <c r="B9" s="5" t="n">
        <v>300000</v>
      </c>
      <c r="E9" s="5" t="n">
        <v>1800000</v>
      </c>
    </row>
    <row r="10" spans="1:9">
      <c r="A10" s="4" t="s">
        <v>286</v>
      </c>
    </row>
    <row r="11" spans="1:9">
      <c r="A11" s="4" t="s">
        <v>287</v>
      </c>
      <c r="G11" s="6" t="n">
        <v>7300</v>
      </c>
      <c r="I11" s="6" t="n">
        <v>7395</v>
      </c>
    </row>
    <row r="12" spans="1:9">
      <c r="A12" s="4" t="s">
        <v>277</v>
      </c>
      <c r="C12" s="4" t="s">
        <v>288</v>
      </c>
    </row>
    <row r="13" spans="1:9">
      <c r="A13" s="4" t="s">
        <v>289</v>
      </c>
    </row>
    <row r="14" spans="1:9">
      <c r="A14" s="4" t="s">
        <v>287</v>
      </c>
      <c r="G14" s="5" t="n">
        <v>11178</v>
      </c>
      <c r="I14" s="6" t="n">
        <v>0</v>
      </c>
    </row>
    <row r="15" spans="1:9">
      <c r="A15" s="4" t="s">
        <v>290</v>
      </c>
    </row>
    <row r="16" spans="1:9">
      <c r="A16" s="4" t="s">
        <v>276</v>
      </c>
      <c r="G16" s="5" t="n">
        <v>685</v>
      </c>
    </row>
    <row r="17" spans="1:9">
      <c r="A17" s="4" t="s">
        <v>291</v>
      </c>
    </row>
    <row r="18" spans="1:9">
      <c r="A18" s="4" t="s">
        <v>292</v>
      </c>
      <c r="H18" s="10" t="n">
        <v>8918</v>
      </c>
    </row>
    <row r="19" spans="1:9">
      <c r="A19" s="4" t="s">
        <v>293</v>
      </c>
    </row>
    <row r="20" spans="1:9">
      <c r="A20" s="4" t="s">
        <v>276</v>
      </c>
      <c r="G20" s="6" t="n">
        <v>754</v>
      </c>
    </row>
    <row r="21" spans="1:9">
      <c r="A21" s="4" t="s">
        <v>294</v>
      </c>
    </row>
    <row r="22" spans="1:9">
      <c r="A22" s="4" t="s">
        <v>292</v>
      </c>
      <c r="H22" s="10" t="n">
        <v>98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95</v>
      </c>
      <c r="B1" s="2" t="s">
        <v>1</v>
      </c>
    </row>
    <row r="2" spans="1:3">
      <c r="B2" s="2" t="s">
        <v>2</v>
      </c>
      <c r="C2" s="2" t="s">
        <v>29</v>
      </c>
    </row>
    <row r="3" spans="1:3">
      <c r="A3" s="4" t="s">
        <v>296</v>
      </c>
    </row>
    <row r="4" spans="1:3">
      <c r="A4" s="4" t="s">
        <v>297</v>
      </c>
      <c r="B4" s="4" t="s">
        <v>298</v>
      </c>
      <c r="C4" s="4" t="s">
        <v>299</v>
      </c>
    </row>
    <row r="5" spans="1:3">
      <c r="A5" s="4" t="s">
        <v>300</v>
      </c>
    </row>
    <row r="6" spans="1:3">
      <c r="A6" s="4" t="s">
        <v>297</v>
      </c>
      <c r="B6" s="4" t="s">
        <v>301</v>
      </c>
      <c r="C6" s="4" t="s">
        <v>302</v>
      </c>
    </row>
    <row r="7" spans="1:3">
      <c r="A7" s="4" t="s">
        <v>303</v>
      </c>
    </row>
    <row r="8" spans="1:3">
      <c r="A8" s="4" t="s">
        <v>297</v>
      </c>
      <c r="C8" s="4" t="s">
        <v>304</v>
      </c>
    </row>
    <row r="9" spans="1:3">
      <c r="A9" s="4" t="s">
        <v>305</v>
      </c>
    </row>
    <row r="10" spans="1:3">
      <c r="A10" s="4" t="s">
        <v>297</v>
      </c>
      <c r="B10" s="4" t="s">
        <v>306</v>
      </c>
      <c r="C10" s="4" t="s">
        <v>307</v>
      </c>
    </row>
    <row r="11" spans="1:3">
      <c r="A11" s="4" t="s">
        <v>308</v>
      </c>
    </row>
    <row r="12" spans="1:3">
      <c r="A12" s="4" t="s">
        <v>297</v>
      </c>
      <c r="B12" s="4" t="s">
        <v>309</v>
      </c>
      <c r="C12" s="4" t="s">
        <v>310</v>
      </c>
    </row>
    <row r="13" spans="1:3">
      <c r="A13" s="4" t="s">
        <v>311</v>
      </c>
    </row>
    <row r="14" spans="1:3">
      <c r="A14" s="4" t="s">
        <v>297</v>
      </c>
      <c r="C14" s="4" t="s">
        <v>3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12</v>
      </c>
      <c r="B1" s="2" t="s">
        <v>1</v>
      </c>
    </row>
    <row r="2" spans="1:3">
      <c r="B2" s="2" t="s">
        <v>2</v>
      </c>
      <c r="C2" s="2" t="s">
        <v>29</v>
      </c>
    </row>
    <row r="3" spans="1:3">
      <c r="A3" s="3" t="s">
        <v>156</v>
      </c>
    </row>
    <row r="4" spans="1:3">
      <c r="A4" s="4" t="s">
        <v>313</v>
      </c>
      <c r="B4" s="4" t="s">
        <v>314</v>
      </c>
      <c r="C4" s="4" t="s">
        <v>314</v>
      </c>
    </row>
    <row r="5" spans="1:3">
      <c r="A5" s="4" t="s">
        <v>315</v>
      </c>
      <c r="B5" s="4" t="s">
        <v>316</v>
      </c>
      <c r="C5" s="4" t="s">
        <v>316</v>
      </c>
    </row>
    <row r="6" spans="1:3">
      <c r="A6" s="4" t="s">
        <v>317</v>
      </c>
      <c r="B6" s="4" t="s">
        <v>318</v>
      </c>
      <c r="C6" s="4" t="s">
        <v>319</v>
      </c>
    </row>
    <row r="7" spans="1:3">
      <c r="A7" s="4" t="s">
        <v>92</v>
      </c>
      <c r="B7" s="4" t="s">
        <v>318</v>
      </c>
      <c r="C7" s="4" t="s">
        <v>3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0</v>
      </c>
      <c r="B1" s="2" t="s">
        <v>1</v>
      </c>
    </row>
    <row r="2" spans="1:3">
      <c r="B2" s="2" t="s">
        <v>2</v>
      </c>
      <c r="C2" s="2" t="s">
        <v>29</v>
      </c>
    </row>
    <row r="3" spans="1:3">
      <c r="A3" s="3" t="s">
        <v>156</v>
      </c>
    </row>
    <row r="4" spans="1:3">
      <c r="A4" s="4" t="s">
        <v>321</v>
      </c>
      <c r="B4" s="6" t="n">
        <v>11677</v>
      </c>
      <c r="C4" s="6" t="n">
        <v>3570</v>
      </c>
    </row>
    <row r="5" spans="1:3">
      <c r="A5" s="4" t="s">
        <v>322</v>
      </c>
      <c r="B5" s="4" t="s">
        <v>232</v>
      </c>
    </row>
    <row r="6" spans="1:3">
      <c r="A6" s="4" t="s">
        <v>323</v>
      </c>
      <c r="B6" s="6" t="n">
        <v>113000</v>
      </c>
    </row>
    <row r="7" spans="1:3">
      <c r="A7" s="4" t="s">
        <v>324</v>
      </c>
      <c r="B7" s="5" t="n">
        <v>20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25</v>
      </c>
      <c r="B1" s="2" t="s">
        <v>326</v>
      </c>
    </row>
    <row r="2" spans="1:2">
      <c r="A2" s="4" t="s">
        <v>327</v>
      </c>
    </row>
    <row r="3" spans="1:2">
      <c r="A3" s="4" t="s">
        <v>328</v>
      </c>
      <c r="B3" s="5"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29</v>
      </c>
    </row>
    <row r="3" spans="1:3">
      <c r="A3" s="3" t="s">
        <v>66</v>
      </c>
    </row>
    <row r="4" spans="1:3">
      <c r="A4" s="4" t="s">
        <v>67</v>
      </c>
      <c r="B4" s="6" t="n">
        <v>572868</v>
      </c>
      <c r="C4" s="6" t="n">
        <v>340811</v>
      </c>
    </row>
    <row r="5" spans="1:3">
      <c r="A5" s="4" t="s">
        <v>68</v>
      </c>
      <c r="B5" s="5" t="n">
        <v>-64521</v>
      </c>
      <c r="C5" s="5" t="n">
        <v>-54187</v>
      </c>
    </row>
    <row r="6" spans="1:3">
      <c r="A6" s="4" t="s">
        <v>69</v>
      </c>
      <c r="B6" s="5" t="n">
        <v>508347</v>
      </c>
      <c r="C6" s="5" t="n">
        <v>286624</v>
      </c>
    </row>
    <row r="7" spans="1:3">
      <c r="A7" s="3" t="s">
        <v>70</v>
      </c>
    </row>
    <row r="8" spans="1:3">
      <c r="A8" s="4" t="s">
        <v>71</v>
      </c>
      <c r="B8" s="5" t="n">
        <v>552130</v>
      </c>
      <c r="C8" s="5" t="n">
        <v>271501</v>
      </c>
    </row>
    <row r="9" spans="1:3">
      <c r="A9" s="4" t="s">
        <v>72</v>
      </c>
      <c r="B9" s="5" t="n">
        <v>5415</v>
      </c>
      <c r="C9" s="5" t="n">
        <v>4946</v>
      </c>
    </row>
    <row r="10" spans="1:3">
      <c r="A10" s="4" t="s">
        <v>73</v>
      </c>
      <c r="B10" s="5" t="n">
        <v>557545</v>
      </c>
      <c r="C10" s="5" t="n">
        <v>276447</v>
      </c>
    </row>
    <row r="11" spans="1:3">
      <c r="A11" s="4" t="s">
        <v>74</v>
      </c>
      <c r="B11" s="5" t="n">
        <v>-49198</v>
      </c>
      <c r="C11" s="5" t="n">
        <v>10177</v>
      </c>
    </row>
    <row r="12" spans="1:3">
      <c r="A12" s="3" t="s">
        <v>75</v>
      </c>
    </row>
    <row r="13" spans="1:3">
      <c r="A13" s="4" t="s">
        <v>76</v>
      </c>
      <c r="B13" s="5" t="n">
        <v>1887</v>
      </c>
      <c r="C13" s="5" t="n">
        <v>57</v>
      </c>
    </row>
    <row r="14" spans="1:3">
      <c r="A14" s="4" t="s">
        <v>77</v>
      </c>
      <c r="B14" s="5" t="n">
        <v>-1903</v>
      </c>
      <c r="C14" s="5" t="n">
        <v>-2139</v>
      </c>
    </row>
    <row r="15" spans="1:3">
      <c r="A15" s="4" t="s">
        <v>78</v>
      </c>
      <c r="B15" s="5" t="n">
        <v>-49214</v>
      </c>
      <c r="C15" s="5" t="n">
        <v>8095</v>
      </c>
    </row>
    <row r="16" spans="1:3">
      <c r="A16" s="4" t="s">
        <v>79</v>
      </c>
      <c r="B16" s="5" t="n">
        <v>-11677</v>
      </c>
      <c r="C16" s="5" t="n">
        <v>-3570</v>
      </c>
    </row>
    <row r="17" spans="1:3">
      <c r="A17" s="4" t="s">
        <v>80</v>
      </c>
      <c r="B17" s="5" t="n">
        <v>-60891</v>
      </c>
      <c r="C17" s="5" t="n">
        <v>4525</v>
      </c>
    </row>
    <row r="18" spans="1:3">
      <c r="A18" s="3" t="s">
        <v>81</v>
      </c>
    </row>
    <row r="19" spans="1:3">
      <c r="A19" s="4" t="s">
        <v>82</v>
      </c>
      <c r="B19" s="5" t="n">
        <v>-375</v>
      </c>
      <c r="C19" s="5" t="n">
        <v>-2318</v>
      </c>
    </row>
    <row r="20" spans="1:3">
      <c r="A20" s="4" t="s">
        <v>83</v>
      </c>
      <c r="B20" s="6" t="n">
        <v>-61266</v>
      </c>
      <c r="C20" s="6" t="n">
        <v>2207</v>
      </c>
    </row>
    <row r="21" spans="1:3">
      <c r="A21" s="4" t="s">
        <v>84</v>
      </c>
      <c r="B21" s="6" t="n">
        <v>0</v>
      </c>
      <c r="C21" s="6" t="n">
        <v>0</v>
      </c>
    </row>
    <row r="22" spans="1:3">
      <c r="A22" s="4" t="s">
        <v>85</v>
      </c>
      <c r="B22" s="5" t="n">
        <v>23704770</v>
      </c>
      <c r="C22" s="5" t="n">
        <v>196203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9"/>
    <col customWidth="1" max="5" min="5" width="49"/>
    <col customWidth="1" max="6" min="6" width="46"/>
    <col customWidth="1" max="7" min="7" width="11"/>
  </cols>
  <sheetData>
    <row r="1" spans="1:7">
      <c r="A1" s="1" t="s">
        <v>86</v>
      </c>
      <c r="B1" s="2" t="s">
        <v>87</v>
      </c>
      <c r="C1" s="2" t="s">
        <v>88</v>
      </c>
      <c r="D1" s="2" t="s">
        <v>89</v>
      </c>
      <c r="E1" s="2" t="s">
        <v>90</v>
      </c>
      <c r="F1" s="2" t="s">
        <v>91</v>
      </c>
      <c r="G1" s="2" t="s">
        <v>92</v>
      </c>
    </row>
    <row r="2" spans="1:7">
      <c r="A2" s="4" t="s">
        <v>93</v>
      </c>
      <c r="B2" s="6" t="n">
        <v>18050</v>
      </c>
      <c r="C2" s="6" t="n">
        <v>6133</v>
      </c>
      <c r="E2" s="6" t="n">
        <v>-16207</v>
      </c>
      <c r="F2" s="6" t="n">
        <v>-3627</v>
      </c>
      <c r="G2" s="6" t="n">
        <v>4349</v>
      </c>
    </row>
    <row r="3" spans="1:7">
      <c r="A3" s="4" t="s">
        <v>94</v>
      </c>
      <c r="B3" s="5" t="n">
        <v>18050000</v>
      </c>
    </row>
    <row r="4" spans="1:7">
      <c r="A4" s="3" t="s">
        <v>95</v>
      </c>
    </row>
    <row r="5" spans="1:7">
      <c r="A5" s="4" t="s">
        <v>96</v>
      </c>
      <c r="B5" s="6" t="n">
        <v>4648</v>
      </c>
      <c r="C5" s="5" t="n">
        <v>90183</v>
      </c>
      <c r="D5" s="6" t="n">
        <v>-2745</v>
      </c>
      <c r="G5" s="5" t="n">
        <v>92086</v>
      </c>
    </row>
    <row r="6" spans="1:7">
      <c r="A6" s="4" t="s">
        <v>97</v>
      </c>
      <c r="B6" s="5" t="n">
        <v>4648310</v>
      </c>
    </row>
    <row r="7" spans="1:7">
      <c r="A7" s="4" t="s">
        <v>98</v>
      </c>
      <c r="B7" s="6" t="n">
        <v>200</v>
      </c>
      <c r="C7" s="5" t="n">
        <v>-24267</v>
      </c>
      <c r="E7" s="5" t="n">
        <v>24067</v>
      </c>
      <c r="G7" s="4" t="s">
        <v>34</v>
      </c>
    </row>
    <row r="8" spans="1:7">
      <c r="A8" s="4" t="s">
        <v>99</v>
      </c>
      <c r="B8" s="5" t="n">
        <v>200000</v>
      </c>
    </row>
    <row r="9" spans="1:7">
      <c r="A9" s="4" t="s">
        <v>100</v>
      </c>
      <c r="E9" s="5" t="n">
        <v>4525</v>
      </c>
      <c r="G9" s="5" t="n">
        <v>4525</v>
      </c>
    </row>
    <row r="10" spans="1:7">
      <c r="A10" s="4" t="s">
        <v>82</v>
      </c>
      <c r="F10" s="5" t="n">
        <v>-2318</v>
      </c>
      <c r="G10" s="5" t="n">
        <v>-2318</v>
      </c>
    </row>
    <row r="11" spans="1:7">
      <c r="A11" s="4" t="s">
        <v>101</v>
      </c>
      <c r="B11" s="6" t="n">
        <v>22898</v>
      </c>
      <c r="C11" s="5" t="n">
        <v>72049</v>
      </c>
      <c r="D11" s="5" t="n">
        <v>-2745</v>
      </c>
      <c r="E11" s="5" t="n">
        <v>12385</v>
      </c>
      <c r="F11" s="5" t="n">
        <v>-5945</v>
      </c>
      <c r="G11" s="5" t="n">
        <v>98642</v>
      </c>
    </row>
    <row r="12" spans="1:7">
      <c r="A12" s="4" t="s">
        <v>102</v>
      </c>
      <c r="B12" s="5" t="n">
        <v>22898310</v>
      </c>
    </row>
    <row r="13" spans="1:7">
      <c r="A13" s="3" t="s">
        <v>95</v>
      </c>
    </row>
    <row r="14" spans="1:7">
      <c r="A14" s="4" t="s">
        <v>96</v>
      </c>
      <c r="B14" s="6" t="n">
        <v>587</v>
      </c>
      <c r="C14" s="5" t="n">
        <v>58113</v>
      </c>
      <c r="D14" s="6" t="n">
        <v>2745</v>
      </c>
      <c r="G14" s="5" t="n">
        <v>61445</v>
      </c>
    </row>
    <row r="15" spans="1:7">
      <c r="A15" s="4" t="s">
        <v>97</v>
      </c>
      <c r="B15" s="5" t="n">
        <v>587000</v>
      </c>
    </row>
    <row r="16" spans="1:7">
      <c r="A16" s="4" t="s">
        <v>103</v>
      </c>
      <c r="B16" s="6" t="n">
        <v>430</v>
      </c>
      <c r="C16" s="5" t="n">
        <v>42570</v>
      </c>
      <c r="G16" s="5" t="n">
        <v>43000</v>
      </c>
    </row>
    <row r="17" spans="1:7">
      <c r="A17" s="4" t="s">
        <v>104</v>
      </c>
      <c r="B17" s="5" t="n">
        <v>430000</v>
      </c>
    </row>
    <row r="18" spans="1:7">
      <c r="A18" s="4" t="s">
        <v>100</v>
      </c>
      <c r="E18" s="5" t="n">
        <v>-60891</v>
      </c>
      <c r="G18" s="5" t="n">
        <v>-60891</v>
      </c>
    </row>
    <row r="19" spans="1:7">
      <c r="A19" s="4" t="s">
        <v>82</v>
      </c>
      <c r="F19" s="5" t="n">
        <v>-375</v>
      </c>
      <c r="G19" s="5" t="n">
        <v>-375</v>
      </c>
    </row>
    <row r="20" spans="1:7">
      <c r="A20" s="4" t="s">
        <v>105</v>
      </c>
      <c r="B20" s="6" t="n">
        <v>23915</v>
      </c>
      <c r="C20" s="6" t="n">
        <v>172732</v>
      </c>
      <c r="E20" s="6" t="n">
        <v>-48506</v>
      </c>
      <c r="F20" s="6" t="n">
        <v>-6320</v>
      </c>
      <c r="G20" s="6" t="n">
        <v>141821</v>
      </c>
    </row>
    <row r="21" spans="1:7">
      <c r="A21" s="4" t="s">
        <v>106</v>
      </c>
      <c r="B21" s="5" t="n">
        <v>239153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29</v>
      </c>
    </row>
    <row r="3" spans="1:3">
      <c r="A3" s="3" t="s">
        <v>108</v>
      </c>
    </row>
    <row r="4" spans="1:3">
      <c r="A4" s="4" t="s">
        <v>109</v>
      </c>
      <c r="B4" s="6" t="n">
        <v>-60891</v>
      </c>
      <c r="C4" s="6" t="n">
        <v>4525</v>
      </c>
    </row>
    <row r="5" spans="1:3">
      <c r="A5" s="3" t="s">
        <v>110</v>
      </c>
    </row>
    <row r="6" spans="1:3">
      <c r="A6" s="4" t="s">
        <v>72</v>
      </c>
      <c r="B6" s="5" t="n">
        <v>5415</v>
      </c>
      <c r="C6" s="5" t="n">
        <v>4946</v>
      </c>
    </row>
    <row r="7" spans="1:3">
      <c r="A7" s="4" t="s">
        <v>111</v>
      </c>
      <c r="B7" s="5" t="n">
        <v>43000</v>
      </c>
      <c r="C7" s="4" t="s">
        <v>34</v>
      </c>
    </row>
    <row r="8" spans="1:3">
      <c r="A8" s="3" t="s">
        <v>112</v>
      </c>
    </row>
    <row r="9" spans="1:3">
      <c r="A9" s="4" t="s">
        <v>32</v>
      </c>
      <c r="B9" s="5" t="n">
        <v>-57669</v>
      </c>
      <c r="C9" s="5" t="n">
        <v>-32000</v>
      </c>
    </row>
    <row r="10" spans="1:3">
      <c r="A10" s="4" t="s">
        <v>113</v>
      </c>
      <c r="B10" s="5" t="n">
        <v>5693</v>
      </c>
      <c r="C10" s="4" t="s">
        <v>34</v>
      </c>
    </row>
    <row r="11" spans="1:3">
      <c r="A11" s="4" t="s">
        <v>35</v>
      </c>
      <c r="B11" s="5" t="n">
        <v>-1133</v>
      </c>
      <c r="C11" s="5" t="n">
        <v>1198</v>
      </c>
    </row>
    <row r="12" spans="1:3">
      <c r="A12" s="4" t="s">
        <v>40</v>
      </c>
      <c r="B12" s="5" t="n">
        <v>134374</v>
      </c>
      <c r="C12" s="5" t="n">
        <v>47721</v>
      </c>
    </row>
    <row r="13" spans="1:3">
      <c r="A13" s="4" t="s">
        <v>41</v>
      </c>
      <c r="B13" s="4" t="s">
        <v>34</v>
      </c>
      <c r="C13" s="5" t="n">
        <v>3688</v>
      </c>
    </row>
    <row r="14" spans="1:3">
      <c r="A14" s="4" t="s">
        <v>114</v>
      </c>
      <c r="B14" s="5" t="n">
        <v>-9293</v>
      </c>
      <c r="C14" s="4" t="s">
        <v>34</v>
      </c>
    </row>
    <row r="15" spans="1:3">
      <c r="A15" s="4" t="s">
        <v>115</v>
      </c>
      <c r="B15" s="5" t="n">
        <v>59496</v>
      </c>
      <c r="C15" s="5" t="n">
        <v>30078</v>
      </c>
    </row>
    <row r="16" spans="1:3">
      <c r="A16" s="3" t="s">
        <v>116</v>
      </c>
    </row>
    <row r="17" spans="1:3">
      <c r="A17" s="4" t="s">
        <v>117</v>
      </c>
      <c r="B17" s="4" t="s">
        <v>34</v>
      </c>
      <c r="C17" s="5" t="n">
        <v>5000</v>
      </c>
    </row>
    <row r="18" spans="1:3">
      <c r="A18" s="4" t="s">
        <v>118</v>
      </c>
      <c r="B18" s="5" t="n">
        <v>-3682</v>
      </c>
      <c r="C18" s="5" t="n">
        <v>-1392</v>
      </c>
    </row>
    <row r="19" spans="1:3">
      <c r="A19" s="4" t="s">
        <v>119</v>
      </c>
      <c r="B19" s="5" t="n">
        <v>-3682</v>
      </c>
      <c r="C19" s="5" t="n">
        <v>3608</v>
      </c>
    </row>
    <row r="20" spans="1:3">
      <c r="A20" s="3" t="s">
        <v>120</v>
      </c>
    </row>
    <row r="21" spans="1:3">
      <c r="A21" s="4" t="s">
        <v>121</v>
      </c>
      <c r="B21" s="4" t="s">
        <v>34</v>
      </c>
      <c r="C21" s="5" t="n">
        <v>-930</v>
      </c>
    </row>
    <row r="22" spans="1:3">
      <c r="A22" s="4" t="s">
        <v>122</v>
      </c>
      <c r="B22" s="4" t="s">
        <v>34</v>
      </c>
      <c r="C22" s="5" t="n">
        <v>-3270</v>
      </c>
    </row>
    <row r="23" spans="1:3">
      <c r="A23" s="4" t="s">
        <v>123</v>
      </c>
      <c r="B23" s="5" t="n">
        <v>61445</v>
      </c>
      <c r="C23" s="5" t="n">
        <v>87086</v>
      </c>
    </row>
    <row r="24" spans="1:3">
      <c r="A24" s="4" t="s">
        <v>124</v>
      </c>
      <c r="B24" s="5" t="n">
        <v>61445</v>
      </c>
      <c r="C24" s="5" t="n">
        <v>82886</v>
      </c>
    </row>
    <row r="25" spans="1:3">
      <c r="A25" s="4" t="s">
        <v>125</v>
      </c>
      <c r="B25" s="5" t="n">
        <v>-375</v>
      </c>
      <c r="C25" s="5" t="n">
        <v>-23371</v>
      </c>
    </row>
    <row r="26" spans="1:3">
      <c r="A26" s="4" t="s">
        <v>126</v>
      </c>
      <c r="B26" s="5" t="n">
        <v>116884</v>
      </c>
      <c r="C26" s="5" t="n">
        <v>93201</v>
      </c>
    </row>
    <row r="27" spans="1:3">
      <c r="A27" s="4" t="s">
        <v>127</v>
      </c>
      <c r="B27" s="5" t="n">
        <v>146090</v>
      </c>
      <c r="C27" s="5" t="n">
        <v>52889</v>
      </c>
    </row>
    <row r="28" spans="1:3">
      <c r="A28" s="4" t="s">
        <v>128</v>
      </c>
      <c r="B28" s="5" t="n">
        <v>262974</v>
      </c>
      <c r="C28" s="5" t="n">
        <v>146090</v>
      </c>
    </row>
    <row r="29" spans="1:3">
      <c r="A29" s="3" t="s">
        <v>129</v>
      </c>
    </row>
    <row r="30" spans="1:3">
      <c r="A30" s="4" t="s">
        <v>130</v>
      </c>
      <c r="B30" s="5" t="n">
        <v>1903</v>
      </c>
      <c r="C30" s="5" t="n">
        <v>2139</v>
      </c>
    </row>
    <row r="31" spans="1:3">
      <c r="A31" s="4" t="s">
        <v>131</v>
      </c>
      <c r="B31" s="6" t="n">
        <v>11677</v>
      </c>
      <c r="C31" s="6" t="n">
        <v>5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8T11:35:07Z</dcterms:created>
  <dcterms:modified xmlns:dcterms="http://purl.org/dc/terms/" xmlns:xsi="http://www.w3.org/2001/XMLSchema-instance" xsi:type="dcterms:W3CDTF">2018-07-18T11:35:07Z</dcterms:modified>
</cp:coreProperties>
</file>